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pin-off of Apergy Corpor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posed and Discontinued Oper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Restructuring Activities" sheetId="18" state="visible" r:id="rId18"/>
    <sheet xmlns:r="http://schemas.openxmlformats.org/officeDocument/2006/relationships" name="Borrowings"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Equity Incentive Program" sheetId="22" state="visible" r:id="rId22"/>
    <sheet xmlns:r="http://schemas.openxmlformats.org/officeDocument/2006/relationships" name="Commitments and Contingent Liab" sheetId="23" state="visible" r:id="rId23"/>
    <sheet xmlns:r="http://schemas.openxmlformats.org/officeDocument/2006/relationships" name="Employee Benefit Plans" sheetId="24" state="visible" r:id="rId24"/>
    <sheet xmlns:r="http://schemas.openxmlformats.org/officeDocument/2006/relationships" name="Other Comprehensive Earnings" sheetId="25" state="visible" r:id="rId25"/>
    <sheet xmlns:r="http://schemas.openxmlformats.org/officeDocument/2006/relationships" name="Segment Information" sheetId="26" state="visible" r:id="rId26"/>
    <sheet xmlns:r="http://schemas.openxmlformats.org/officeDocument/2006/relationships" name="Share Repurchases" sheetId="27" state="visible" r:id="rId27"/>
    <sheet xmlns:r="http://schemas.openxmlformats.org/officeDocument/2006/relationships" name="Earnings per Share" sheetId="28" state="visible" r:id="rId28"/>
    <sheet xmlns:r="http://schemas.openxmlformats.org/officeDocument/2006/relationships" name="Recent Accounting Standards" sheetId="29" state="visible" r:id="rId29"/>
    <sheet xmlns:r="http://schemas.openxmlformats.org/officeDocument/2006/relationships" name="Spin-off of Apergy Corporation "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Disposed and Discontinued Ope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Restructuring Activities (Table" sheetId="38" state="visible" r:id="rId38"/>
    <sheet xmlns:r="http://schemas.openxmlformats.org/officeDocument/2006/relationships" name="Borrowings (Tables)" sheetId="39" state="visible" r:id="rId39"/>
    <sheet xmlns:r="http://schemas.openxmlformats.org/officeDocument/2006/relationships" name="Financial Instruments (Tables)" sheetId="40" state="visible" r:id="rId40"/>
    <sheet xmlns:r="http://schemas.openxmlformats.org/officeDocument/2006/relationships" name="Equity Incentive Program (Table" sheetId="41" state="visible" r:id="rId41"/>
    <sheet xmlns:r="http://schemas.openxmlformats.org/officeDocument/2006/relationships" name="Commitments and Contingent Li_2" sheetId="42" state="visible" r:id="rId42"/>
    <sheet xmlns:r="http://schemas.openxmlformats.org/officeDocument/2006/relationships" name="Employee Benefit Plans (Tables)" sheetId="43" state="visible" r:id="rId43"/>
    <sheet xmlns:r="http://schemas.openxmlformats.org/officeDocument/2006/relationships" name="Other Comprehensive Earnings (T"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Spin-off of Apergy Corporatio_2" sheetId="47" state="visible" r:id="rId47"/>
    <sheet xmlns:r="http://schemas.openxmlformats.org/officeDocument/2006/relationships" name="Disaggregation of Revenue (Deta" sheetId="48" state="visible" r:id="rId48"/>
    <sheet xmlns:r="http://schemas.openxmlformats.org/officeDocument/2006/relationships" name="Remaining Performance Obligatio" sheetId="49" state="visible" r:id="rId49"/>
    <sheet xmlns:r="http://schemas.openxmlformats.org/officeDocument/2006/relationships" name="Contract Balances (Details)" sheetId="50" state="visible" r:id="rId50"/>
    <sheet xmlns:r="http://schemas.openxmlformats.org/officeDocument/2006/relationships" name="Acquisitions (Details)" sheetId="51" state="visible" r:id="rId51"/>
    <sheet xmlns:r="http://schemas.openxmlformats.org/officeDocument/2006/relationships" name="Disposed Operations (Details)" sheetId="52" state="visible" r:id="rId52"/>
    <sheet xmlns:r="http://schemas.openxmlformats.org/officeDocument/2006/relationships" name="Discontinued Operations (Detail"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Lease Cost (Details)" sheetId="56" state="visible" r:id="rId56"/>
    <sheet xmlns:r="http://schemas.openxmlformats.org/officeDocument/2006/relationships" name="Lease Cash Flow (Details)" sheetId="57" state="visible" r:id="rId57"/>
    <sheet xmlns:r="http://schemas.openxmlformats.org/officeDocument/2006/relationships" name="Lease Assets and Liabilities (D" sheetId="58" state="visible" r:id="rId58"/>
    <sheet xmlns:r="http://schemas.openxmlformats.org/officeDocument/2006/relationships" name="Lease Maturity Tables (Details)" sheetId="59" state="visible" r:id="rId59"/>
    <sheet xmlns:r="http://schemas.openxmlformats.org/officeDocument/2006/relationships" name="Lease Assumptions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Restructuring Activities (Detai" sheetId="64" state="visible" r:id="rId64"/>
    <sheet xmlns:r="http://schemas.openxmlformats.org/officeDocument/2006/relationships" name="Borrowings (Details)" sheetId="65" state="visible" r:id="rId65"/>
    <sheet xmlns:r="http://schemas.openxmlformats.org/officeDocument/2006/relationships" name="Financial Instruments (Details)" sheetId="66" state="visible" r:id="rId66"/>
    <sheet xmlns:r="http://schemas.openxmlformats.org/officeDocument/2006/relationships" name="Financial Instruments - Balance" sheetId="67" state="visible" r:id="rId67"/>
    <sheet xmlns:r="http://schemas.openxmlformats.org/officeDocument/2006/relationships" name="Financial Instruments - Fair Va" sheetId="68" state="visible" r:id="rId68"/>
    <sheet xmlns:r="http://schemas.openxmlformats.org/officeDocument/2006/relationships" name="Income Taxes (Details)" sheetId="69" state="visible" r:id="rId69"/>
    <sheet xmlns:r="http://schemas.openxmlformats.org/officeDocument/2006/relationships" name="Equity Incentive Program (Detai" sheetId="70" state="visible" r:id="rId70"/>
    <sheet xmlns:r="http://schemas.openxmlformats.org/officeDocument/2006/relationships" name="Commitments and Contingent Li_3" sheetId="71" state="visible" r:id="rId71"/>
    <sheet xmlns:r="http://schemas.openxmlformats.org/officeDocument/2006/relationships" name="Employee Benefit Plans (Details" sheetId="72" state="visible" r:id="rId72"/>
    <sheet xmlns:r="http://schemas.openxmlformats.org/officeDocument/2006/relationships" name="Other Comprehensive Earnings (D" sheetId="73" state="visible" r:id="rId73"/>
    <sheet xmlns:r="http://schemas.openxmlformats.org/officeDocument/2006/relationships" name="Segment Information (Details)" sheetId="74" state="visible" r:id="rId74"/>
    <sheet xmlns:r="http://schemas.openxmlformats.org/officeDocument/2006/relationships" name="Share Repurchases (Details)" sheetId="75" state="visible" r:id="rId75"/>
    <sheet xmlns:r="http://schemas.openxmlformats.org/officeDocument/2006/relationships" name="Earnings per Share (Details)" sheetId="76" state="visible" r:id="rId76"/>
    <sheet xmlns:r="http://schemas.openxmlformats.org/officeDocument/2006/relationships" name="Recent Accounting Standards (De" sheetId="77" state="visible" r:id="rId77"/>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9</t>
  </si>
  <si>
    <t>Jul. 11, 2019</t>
  </si>
  <si>
    <t>Cover page.</t>
  </si>
  <si>
    <t>Document Quarterly Report</t>
  </si>
  <si>
    <t>true</t>
  </si>
  <si>
    <t>Document Period End Date</t>
  </si>
  <si>
    <t>Jun. 30,
		2019</t>
  </si>
  <si>
    <t>Document Transition Report</t>
  </si>
  <si>
    <t>false</t>
  </si>
  <si>
    <t>Entity File Number</t>
  </si>
  <si>
    <t>1-4018</t>
  </si>
  <si>
    <t>Entity Incorporation, State or Country Code</t>
  </si>
  <si>
    <t>DE</t>
  </si>
  <si>
    <t>Entity Tax Identification Number</t>
  </si>
  <si>
    <t>53-0257888</t>
  </si>
  <si>
    <t>Entity Address, Address Line One</t>
  </si>
  <si>
    <t>3005 Highland Parkway</t>
  </si>
  <si>
    <t>Entity Address, City or Town</t>
  </si>
  <si>
    <t>Downers Grove,</t>
  </si>
  <si>
    <t>Entity Address, State or Province</t>
  </si>
  <si>
    <t>IL</t>
  </si>
  <si>
    <t>Entity Address, Postal Zip Code</t>
  </si>
  <si>
    <t>60515</t>
  </si>
  <si>
    <t>City Area Code</t>
  </si>
  <si>
    <t>(630)</t>
  </si>
  <si>
    <t>Local Phone Number</t>
  </si>
  <si>
    <t>541-1540</t>
  </si>
  <si>
    <t>Title of 12(b) Security</t>
  </si>
  <si>
    <t>Common Stock</t>
  </si>
  <si>
    <t>Trading Symbol</t>
  </si>
  <si>
    <t>DOV</t>
  </si>
  <si>
    <t>Security Exchange Name</t>
  </si>
  <si>
    <t>NYSE</t>
  </si>
  <si>
    <t>Entity Current Reporting Status</t>
  </si>
  <si>
    <t>Yes</t>
  </si>
  <si>
    <t>Entity Interactive Data Current</t>
  </si>
  <si>
    <t>Entity Filer Category</t>
  </si>
  <si>
    <t>Large Accelerated Filer</t>
  </si>
  <si>
    <t>Entity Emerging Growth Company</t>
  </si>
  <si>
    <t>Entity Shell Company</t>
  </si>
  <si>
    <t>Entity Common Stock, Shares Outstanding</t>
  </si>
  <si>
    <t>Entity Registrant Name</t>
  </si>
  <si>
    <t>DOVER Corp</t>
  </si>
  <si>
    <t>Entity Central Index Key</t>
  </si>
  <si>
    <t>0000029905</t>
  </si>
  <si>
    <t>Current Fiscal Year End Date</t>
  </si>
  <si>
    <t>--12-31</t>
  </si>
  <si>
    <t>Entity Small Business</t>
  </si>
  <si>
    <t>Document Fiscal Year Focus</t>
  </si>
  <si>
    <t>2018</t>
  </si>
  <si>
    <t>Document Fiscal Period Focus</t>
  </si>
  <si>
    <t>Q2</t>
  </si>
  <si>
    <t>Document Type</t>
  </si>
  <si>
    <t>10-Q</t>
  </si>
  <si>
    <t>Amendment Flag</t>
  </si>
  <si>
    <t>CONDENSED CONSOLIDATED STATEMENTS OF EARNINGS (unaudited) - USD ($) $ in Thousands</t>
  </si>
  <si>
    <t>3 Months Ended</t>
  </si>
  <si>
    <t>Jun. 30, 2018</t>
  </si>
  <si>
    <t>Income Statement [Abstract]</t>
  </si>
  <si>
    <t>Revenue</t>
  </si>
  <si>
    <t>Cost of goods and services</t>
  </si>
  <si>
    <t>Gross profit</t>
  </si>
  <si>
    <t>Selling, General and Administrative Expense</t>
  </si>
  <si>
    <t>Loss on assets held for sale</t>
  </si>
  <si>
    <t>Operating earnings</t>
  </si>
  <si>
    <t>Interest Expense</t>
  </si>
  <si>
    <t>Interest Income</t>
  </si>
  <si>
    <t>Other income, net</t>
  </si>
  <si>
    <t>Earnings before provision for income taxes</t>
  </si>
  <si>
    <t>Provision for income taxes</t>
  </si>
  <si>
    <t>Earnings from continuing operations</t>
  </si>
  <si>
    <t>Loss from discontinued operations</t>
  </si>
  <si>
    <t>Net earnings</t>
  </si>
  <si>
    <t>Earnings per share from continuing operations</t>
  </si>
  <si>
    <t>Earnings from continuing operations (in dollars per basic share)</t>
  </si>
  <si>
    <t>Earnings from continuing operations (in dollars per diluted share)</t>
  </si>
  <si>
    <t>Earnings (loss) per share from discontinued operations:</t>
  </si>
  <si>
    <t>Earnings (loss) per share from discontinued operations (in dollars per basic share)</t>
  </si>
  <si>
    <t>Earnings (loss) per share from discontinued operations (in dollars per diluted share)</t>
  </si>
  <si>
    <t>Net earnings per share:</t>
  </si>
  <si>
    <t>Net earnings (in dollars per basic share)</t>
  </si>
  <si>
    <t>Net earnings (in dollars per diluted share)</t>
  </si>
  <si>
    <t>Weighted average shares outstanding:</t>
  </si>
  <si>
    <t>Weighted average shares outstanding - basic</t>
  </si>
  <si>
    <t>Weighted average shares outstanding - diluted</t>
  </si>
  <si>
    <t>CONDENSED CONSOLIDATED STATEMENT OF COMPREHENSIVE EARNINGS (unaudited) - USD ($) $ in Thousands</t>
  </si>
  <si>
    <t>Statement of Comprehensive Income [Abstract]</t>
  </si>
  <si>
    <t>Foreign currency translation adjustments [Abstract]</t>
  </si>
  <si>
    <t>Foreign currency translation (losses) gains</t>
  </si>
  <si>
    <t>Reclassification of foreign currency translation losses to earnings</t>
  </si>
  <si>
    <t>Total foreign currency translation adjustment</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losses) gains arising during period</t>
  </si>
  <si>
    <t>Net losses (gains) reclassified into earnings</t>
  </si>
  <si>
    <t>Total cash flow hedges</t>
  </si>
  <si>
    <t>Other comprehensive (loss) earnings</t>
  </si>
  <si>
    <t>Comprehensive earnings</t>
  </si>
  <si>
    <t>CONDENSED CONSOLIDATED BALANCE SHEETS (unaudited) - USD ($) $ in Thousands</t>
  </si>
  <si>
    <t>Dec. 31, 2018</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Noncurrent income tax payable</t>
  </si>
  <si>
    <t>Other liabilitie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USD ($) $ in Thousands</t>
  </si>
  <si>
    <t>Total</t>
  </si>
  <si>
    <t>Additional Paid-in Capital</t>
  </si>
  <si>
    <t>Treasury Stock</t>
  </si>
  <si>
    <t>Retained Earnings</t>
  </si>
  <si>
    <t>Accumulated Other Comprehensive (Loss) Earnings</t>
  </si>
  <si>
    <t>Balance at Dec. 31, 2017</t>
  </si>
  <si>
    <t>Dividends paid</t>
  </si>
  <si>
    <t>Separation of Apergy</t>
  </si>
  <si>
    <t>Common stock issued for the exercise of share-based awards</t>
  </si>
  <si>
    <t>Share-based compensation expense</t>
  </si>
  <si>
    <t>Common stock acquired, including accelerated share repurchase program</t>
  </si>
  <si>
    <t>Other comprehensive loss, net of tax</t>
  </si>
  <si>
    <t>Other, net</t>
  </si>
  <si>
    <t>Balance at Jun. 30, 2018</t>
  </si>
  <si>
    <t>Balance at Mar. 31, 2018</t>
  </si>
  <si>
    <t>Cumulative Effect of New Accounting Principle in Period of Adoption | Accounting Standards Update 2018-02 [Member]</t>
  </si>
  <si>
    <t>Cumulative Effect of New Accounting Principle in Period of Adoption | Accounting Standards Update 2014-09 [Member]</t>
  </si>
  <si>
    <t>Balance at Dec. 31, 2018</t>
  </si>
  <si>
    <t>Balance at Jun. 30, 2019</t>
  </si>
  <si>
    <t>Balance at Mar. 31, 2019</t>
  </si>
  <si>
    <t>CONDENSED CONSOLIDATED STATEMENT OF STOCKHOLDERS' EQUITY (unaudited) (Parenthetical) - $ / shares</t>
  </si>
  <si>
    <t>Statement of Stockholders' Equity [Abstract]</t>
  </si>
  <si>
    <t>Dividends paid per common share (in dollars per share)</t>
  </si>
  <si>
    <t>CONDENSED CONSOLIDATED STATEMENTS OF CASH FLOWS (unaudited) - USD ($) $ in Thousands</t>
  </si>
  <si>
    <t>Operating Activities</t>
  </si>
  <si>
    <t>Loss (earnings) from discontinued operations</t>
  </si>
  <si>
    <t>Gain (Loss) on Sale of Assets and Asset Impairment Charges</t>
  </si>
  <si>
    <t>Adjustments to reconcile net earnings to cash from operating activities:</t>
  </si>
  <si>
    <t>Depreciation and amortization</t>
  </si>
  <si>
    <t>Cash effect of changes in assets and liabilities (excluding effects of acquisitions, dispositions and foreign exchange):</t>
  </si>
  <si>
    <t>Accounts receivable, net</t>
  </si>
  <si>
    <t>Prepaid expenses and other assets</t>
  </si>
  <si>
    <t>Accrued expenses and other liabilities</t>
  </si>
  <si>
    <t>Accrued and deferred taxes, net</t>
  </si>
  <si>
    <t>Net cash provided by operating activities</t>
  </si>
  <si>
    <t>Investing Activities</t>
  </si>
  <si>
    <t>Additions to property, plant and equipment</t>
  </si>
  <si>
    <t>Acquisitions, net of cash and cash equivalents acquired</t>
  </si>
  <si>
    <t>Proceeds from sale of property, plant, and equipment</t>
  </si>
  <si>
    <t>Proceeds from sale of businesses</t>
  </si>
  <si>
    <t>Other</t>
  </si>
  <si>
    <t>Net cash (used in) provided by investing activities</t>
  </si>
  <si>
    <t>Financing Activities</t>
  </si>
  <si>
    <t>Cash received from Apergy, net of cash distributed</t>
  </si>
  <si>
    <t>Repurchase of common stock, including prepayment under an accelerated share repurchase program</t>
  </si>
  <si>
    <t>Change in commercial paper and notes payable</t>
  </si>
  <si>
    <t>Dividends paid to stockholders</t>
  </si>
  <si>
    <t>Payments to settle employee tax obligations on exercise of share-based awards</t>
  </si>
  <si>
    <t>Repayments of long-term debt</t>
  </si>
  <si>
    <t>Net cash used in by financing activities</t>
  </si>
  <si>
    <t>Cash Provided by (Used in) Operating Activities, Discontinued Operations</t>
  </si>
  <si>
    <t>Cash Provided by (Used in) Investing Activities, Discontinued Operations</t>
  </si>
  <si>
    <t>Net Cash Provided by (Used in) Discontinued Operations</t>
  </si>
  <si>
    <t>Effect of Exchange Rate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18, included in the Company's Annual Report on Form 10-K filed with the SEC on February 15, 2019. The year end Condensed Consolidated Balance Sheet was derived from audited financial statements. Certain amounts in the prior periods have been reclassified to conform to the current year presentation. On May 9, 2018, the Company completed a pro-rata distribution of the common stock of Apergy Corporation ("Apergy") to the Company's shareholders of record as of the close of business on April 30, 2018. Apergy holds entities conducting upstream energy businesses previously included in the Energy segment. As discussed in Note 5 - Discontinued and Disposed Operations, the Apergy businesses met the criteria to be reported as discontinued operations because the spin-off is a strategic shift in business that has a major effect on the Company's operations and financial results. Therefore, the Company is reporting the historical results of Apergy, including the results of operations and cash flows as discontinued operations for all periods presented herein. Subsequent to the spin-off of Apergy, effective the second quarter of 2018, the Company is aligned into three reportable segments. See Note 18 —Segment Information for additional information regarding the updated segments, including segment results for the three and six months ended June 30, 2019 and 2018. Unless otherwise noted, the accompanying Notes to the Consolidated Financial Statements have all been revised to reflect the effect of the separation of Apergy and all prior year balances have been revised accordingly to reflect continuing operations only.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si>
  <si>
    <t>Spin-off of Apergy Corporation</t>
  </si>
  <si>
    <t>Spin-off of Apergy Corporation [Abstract]</t>
  </si>
  <si>
    <t>Spin-Off of Apergy Corporation [Text Block]</t>
  </si>
  <si>
    <t>2. Spin-off of Apergy Corporation On May 9, 2018, Dover completed the distribution of Apergy to its shareholders. The transaction was completed through the pro rata distribution of 100% of the common stock of Apergy to Dover's shareholders of record as of the close of business on April 30, 2018. Each Dover shareholder received one share of Apergy common stock for every two shares of Dover common stock held as of the record date. 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In connection with the spin-off from the company, Apergy issued and sold $300.0 million in aggregate principal amount of its 6.375% senior notes due May 2026 in a private offering exempt from the registration requirements of the Securities Act of 1933, as amended, and incurred $415.0 million in borrowings under its new senior secured term loan facility to fund a one-time cash payment of $700.0 million to Dover. Dover received net cash of $689.6 million upon separation, which reflects $10.4 million of cash held by Apergy on the distribution date and retained by it in connection with its separation from Dover. Dover utilized the proceeds from Apergy as the primary source of funding for $1 billion of share repurchases started in December 2017 and completed in December 2018. Included within the net assets distributed to Apergy is approximately $33 million of accumulated other comprehensive earnings attributable to Apergy, relating primarily to foreign currency translation gains, offset by unrecognized losses on pension obligations. The historical results of Apergy, including the results of operations and cash flows have been reclassified to discontinued operations for all periods presented herein. See Note 5 — Disposed and Discontinued Operations. Pursuant to the separation of Apergy from Dover, and the related separation and distribution agreements, any liabilities due from Dover to Apergy are not significant.</t>
  </si>
  <si>
    <t>Revenue from Contract with Customer [Abstract]</t>
  </si>
  <si>
    <t>Revenue from Contract with Customer [Text Block]</t>
  </si>
  <si>
    <t>3. Revenue Effective January 1, 2018, the Company adopted Accounting Standard Codification ("ASC") Topic 606, Revenue from Contracts with Customers ("Topic 606” or “ASC 606”), using the modified retrospective method applied to those contracts which were not completed as of January 1, 2018.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generally relates to the sale of services or engineered to order equipment that have no alternative use and in which the contract specifies the Company has a right to payment for its costs, plus a reasonable margin. Revenue from contracts with customers is disaggregated by end markets, segments and geographic location, as it best depicts the nature and amount of the Company’s revenue. The following table presents revenue disaggregated by end market and segment: Three Months Ended June 30, Six Months Ended June 30, 2019 2018 2019 2018 Printing &amp; Identification $ 278,813 $ 299,834 $ 560,899 $ 582,356 Industrials 417,688 403,155 822,793 792,259 Total Engineered Systems segment 696,501 702,989 1,383,692 1,374,615 Fueling &amp; Transport 390,586 363,355 763,636 682,659 Pumps (1) 176,613 173,306 354,052 335,615 Process Solutions 162,234 157,005 314,969 303,490 Total Fluids segment 729,433 693,666 1,432,657 1,321,764 Refrigeration 313,578 330,232 591,176 608,887 Food Equipment 71,896 71,534 128,941 131,114 Total Refrigeration &amp; Food Equipment segment 385,474 401,766 720,117 740,001 Intra-segment eliminations (702) (327) (1,003) (615) Total Consolidated Revenue $ 1,810,706 $ 1,798,094 $ 3,535,463 $ 3,435,765 (1) Finder Pompe S.r.l was sold on April 2, 2019. The following table presents revenue disaggregated by geography based on the location of the Company's customer: Three Months Ended June 30, Six Months Ended June 30, 2019 2018 2019 2018 United States $ 960,906 $ 932,207 $ 1,880,798 $ 1,785,209 Europe 405,274 402,234 807,919 789,412 Asia 198,278 219,032 394,628 413,635 Other Americas 178,216 168,197 316,334 301,341 Other 68,032 76,424 135,784 146,168 Total $ 1,810,706 $ 1,798,094 $ 3,535,463 $ 3,435,765 At June 30, 2019, we estimated that $79.1 million in revenue is expected to be recognized in the future related to performance obligations that are unsatisfied (or partially unsatisfied) at the end of the reporting period. We expect to recognize approximately 64% of our unsatisfied (or partially unsatisfied) performance obligations as revenue through 2020, with the remaining balance to be recognized in 2021 and thereafter. The following table provides information about contract assets and contract liabilities from contracts with customers: June 30, 2019 December 31, 2018 At Adoption Contract assets $ 14,464 $ 9,330 $ 11,932 Contract liabilities - current 37,572 36,461 48,268 Contract liabilities - non-current 9,044 9,382 9,916 The revenue recognized during the six months ended June 30, 2019 and 2018 that was included in the contract liabilities at the beginning of the period amounted to $27,701 and $32,553, respectively.</t>
  </si>
  <si>
    <t>Acquisitions</t>
  </si>
  <si>
    <t>Business Combinations [Abstract]</t>
  </si>
  <si>
    <t xml:space="preserve">4. Acquisitions 2019 Acquisitions During the six months ended June 30, 2019, the Company acquired two businesses in separate transactions for total consideration of $215,304, net of cash acquired. These businesses were acquired to complement and expand upon existing operations within the Fluids segment. The goodwill recorded as a result of these acquisitions represents the economic benefits expected to be derived from product line expansions and operational synergies. The goodwill is deductible for U.S. income tax purposes for these acquisitions. On May 7, 2019, the Company acquired the assets of the All-Flo Pump Company, Limited business ("All-Flo"), a growing manufacturer of specialty pumps for $39,954. The All-Flo acquisition strengthens Dover's position in the growing market for air-operated double-diaphragm pumps within the Pumps end market of the Fluids segment. On January 25, 2019, the Company acquired the assets of Belanger, Inc. ("Belanger"), a leading full-line car wash equipment manufacturer for $175,350, net of cash acquired. The Belanger acquisition strengthens Dover's position in the vehicle wash business within the Fueling &amp; Transport end market of the Fluids segment. The following presents the preliminary allocation of purchase price to the assets acquired and liabilities assumed, based on their estimated fair values at acquisition date: Total Current assets, net of cash acquired $ 13,699 Property, plant and equipment 1,030 Goodwill 119,035 Intangible assets 91,980 Other assets and deferred charges 20 Current liabilities (10,460) Net assets acquired $ 215,304 The amounts assigned to goodwill and major intangible asset classifications were as follows: Amount allocated Useful life (in years) Goodwill 119,035 na Customer intangibles 68,500 9 - 13 Patents 16,000 9 Trademarks 7,480 15 $ 211,015 2018 Acquisitions During the six months ended June 30, 2018, the Company acquired two businesses in separate transactions for total consideration of $68,557, net of cash acquired. These businesses were acquired to complement and expand upon existing operations within the Fluids and Refrigeration &amp; Food Equipment segments. The goodwill recorded as a result of these acquisitions reflects the benefits expected to be derived from product line expansions and operational synergies. The goodwill is non-deductible for U.S. federal income tax purposes for these acquisitions. On January 2, 2018, the Company acquired 100% of the voting stock of Ettlinger Group ("Ettlinger"), within the Fluids segment for $53,218, net of cash acquired. In connection with this acquisition, the Company recorded goodwill of $36,070 and intangible assets of $19,730, primarily related to customer intangibles. The intangible assets are being amortized over 8 to 15 years. On January 12, 2018, the Company acquired 100% of the voting stock of Rosario Handel B.V. ("Rosario"), within the Refrigeration &amp; Food Equipment segment for total consideration of $15,339, net of cash acquired. In connection with this acquisition, the Company recorded goodwill of $10,402 and a customer intangible asset of $4,149. The customer intangible asset is being amortized over 10 years. Pro Forma Information The following unaudited pro forma information illustrates the impact of 2019 and 2018 acquisitions on the Company’s revenue and earnings from operations for the six months ended June 30, 2019 and 2018, respectively. The unaudited pro forma information assumes that the 2019 and 2018 acquisitions had taken place at the beginning of the prior year, 2018 and 2017,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six months ended June 30, 2019 and 2018 were as follows: Three Months Ended June 30, Six Months Ended June 30, 2019 2018 2019 2018 Revenue: As reported $ 1,810,706 $ 1,798,094 $ 3,535,463 $ 3,435,765 Pro forma 1,811,980 1,814,828 3,543,691 3,469,366 Earnings from continuing operations: As reported $ 198,085 $ 166,456 $ 303,790 $ 275,865 Pro forma 199,094 169,416 306,540 281,482 Basic earnings per share from continuing operations: As reported $ 1.36 $ 1.10 $ 2.09 $ 1.80 Pro forma 1.37 1.12 2.11 1.84 Diluted earnings per share from continuing operations: As reported $ 1.35 $ 1.08 $ 2.07 $ 1.77 Pro forma 1.35 1.10 2.08 1.81 </t>
  </si>
  <si>
    <t>Disposed and Discontinued Operations</t>
  </si>
  <si>
    <t>Income Statement, Balance Sheet and Additional Disclosures by Disposal Groups, Including Discontinued Operations [Line Items]</t>
  </si>
  <si>
    <t>Discontinued Operations</t>
  </si>
  <si>
    <t>5. Disposed and Discontinued Operations Management evaluates Dover's businesses periodically for their strategic fit within its operations and may from time to time sell or discontinue certain operations for various reasons. Disposed Operations On March 29, 2019, the Co mpany entered into a definitive agreement to sell Finder Pompe S.r.l ("Finder"), a wholly owned subsidiary, to Gruppo Aturia S.p.A (“Aturia”). As of March 31, 2019, Finder met the criteria to be classified as held for sale. The Company classified Finder's assets and liabilities separately on the consolidated balance sheet as of March 31, 2019. Based on the total consideration from the sale, net of selling costs, the Company recorded a loss on the assets held for sale of $46,946 in the Condensed Consolidated Statements of Earnings during the three months ended March 31, 2019. The loss was comprise d of an impairment on assets held for sale of $21,607 an d $25,339 of foreign currency translation losses reclassified out of accumulated other comprehensive losses. On April 2, 2019, Dover completed the sale of Finder to Aturia, which generated total cash proceeds of $24,218, of which $2,245 was received on March 29, 2019. The Finder business is included in the results of the Fluids segment. The sale does not represent a strategic shift that will have a major effect on operations and financial results and, therefo re, did not qualify for presentation as a discontinued operation. There were no dispositions during the six months ended June 30, 2018. Discontinued Operations There were no discontinued operations as of and for the three and six months ending June 30, 2019. In 2018, the Apergy businesses, as discussed in Note 2, met the criteria to be reported as discontinued operations because the spin-off was a strategic shift in business that has a major effect on the Company's operations and financial results. Therefore, the results of discontinued operations for the three and six months ended June 30, 2018 include the historical results of Apergy prior to its distribution on May 9, 2018. The three and six months ended June 30, 2018 included costs incurred by Dover to complete the spin-off of Apergy amounting to $34,638 and $46,384, respectively, reflected in selling, general and administrative expenses in discontinued operations. See Note 2 — Spin-off of Apergy Corporation for further information. Summarized results of the Company's discontinued operations were as follows: Three Months Ended June 30, 2018 Six Months Ended June 30, 2018 Revenue $ 119,647 $ 403,688 Cost of goods and services 76,277 254,205 Gross profit 43,370 149,483 Selling, general and administrative expenses 64,990 144,114 Operating (loss) earnings (21,620) 5,369 Other (income) expense, net (134) 349 (Loss) earnings from discontinued operations before taxes (21,486) 5,020 Provision for income taxes 5,011 9,492 Loss from discontinued operations, net of tax $ (26,497) $ (4,472)</t>
  </si>
  <si>
    <t>Inventory, Net [Abstract]</t>
  </si>
  <si>
    <t>Inventory Disclosure</t>
  </si>
  <si>
    <t xml:space="preserve">6. Inventories June 30, 2019 December 31, 2018 Raw materials $ 486,164 $ 439,616 Work in progress 174,196 154,878 Finished goods 300,469 265,722 Subtotal 960,829 860,216 Less reserves (111,563) (111,420) Total $ 849,266 $ 748,796 </t>
  </si>
  <si>
    <t>Property, Plant and Equipment</t>
  </si>
  <si>
    <t>Property, Plant and Equipment [Abstract]</t>
  </si>
  <si>
    <t>Property, Plant and Equipment Disclosure</t>
  </si>
  <si>
    <t xml:space="preserve">7. Property, Plant and Equipment, net June 30, 2019 December 31, 2018 Land $ 50,047 $ 53,623 Buildings and improvements 513,634 529,982 Machinery, equipment and other 1,615,924 1,555,345 Property, plant and equipment, gross 2,179,605 2,138,950 Accumulated depreciation (1,364,602) (1,332,453) Property, plant and equipment, net $ 815,003 $ 806,497 </t>
  </si>
  <si>
    <t>Leases</t>
  </si>
  <si>
    <t>Leases [Abstract]</t>
  </si>
  <si>
    <t>Leases of Lessee Disclosure [Text Block]</t>
  </si>
  <si>
    <t xml:space="preserve">8. Leases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 Leases, and no retrospective adjustments were made to the comparative periods presented. Adoption of ASC Topic 842 resulted in an increase to total assets and liabilities due to the recording of operating lease right-of-use assets ("ROU") and operating lease liabilities of approximately $163 million, as of January 1, 2019. Finance leases were not impacted by the adoption of ASC Topic 842, as finance lease liabilities and the corresponding ROU assets were already recorded in the balance sheet under the previous guidance, ASC Topic 840. The adoption did not materially impact the Company’s Consolidated Statements of Earnings or Cash Flows. The Company has operating and finance leases for corporate offices, manufacturing plants, research and development facilities, shared services facilities, vehicle fleets and certain office and manufacturing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determines if an arrangement is a lease at inception of a contract. Operating lease ROU assets are included in other assets and deferred charges and operating lease liabilities are included in other accrued expenses and other liabilities in the Consolidated Balance Sheet. Finance lease ROU assets are included in property and equipment, and the related lease liabilities are included in other accrued expenses and other liabilities in the Consolidated Balance Sheet.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The Company's lease term include options to extend or terminate the lease when it is reasonably certain that we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The components of lease costs were as follows: Three Months Ended June 30, 2019 Six Months Ended June 30, 2019 Operating Lease Costs: Fixed $ 12,719 $ 24,963 Variable 1,593 3,640 Short-term 4,873 9,738 Total* $ 19,185 $ 38,341 * Finance lease cost and sublease income were immaterial. Supplemental cash flow information were as follows: Three Months Ended June 30, 2019 Six Months Ended June 30, 2019 Cash paid for amounts included in the measurement of lease liabilities: Operating cash flows from operating leases $ 12,987 $ 25,401 Operating cash flows from finance leases 111 219 Financing cash flows from finance leases 531 940 Total $ 13,629 $ 26,560 Right-of-use assets obtained in exchange for new lease obligations: Operating leases 8,226 18,934 Finance leases 330 367 Total $ 8,556 $ 19,301 Supplemental balance sheet information related to leases were as follows: June 30, 2019 Operating Leases: Right of use assets: Other assets and deferred charges $ 151,833 Lease liabilities: Other accrued expenses $ 42,584 Other liabilities 116,530 Total operating lease liabilities $ 159,114 Finance Leases: Right of use assets: Property, plant and equipment, net (1) $ 9,047 Lease liabilities: Other accrued expenses $ 1,555 Other liabilities 8,374 Total financing lease liabilities $ 9,929 (1) Finance lease assets are recorded net of accumulated depreciation of $3,870. The aggregate future lease payments for operating and finance leases as of June 30, 2019 were as follows: Operating Finance 2019 (excluding the six months ending June 30, 2019) $ 24,405 $ 1,020 2020 40,624 2,009 2021 31,064 1,897 2022 22,311 1,629 2023 14,280 1,209 Thereafter 43,060 4,058 Total lease payments 175,744 11,822 Less: Interest (16,630) (1,893) Present value of lease liabilities $ 159,114 $ 9,929 The aggregate future lease payments for operating and capital leases as of December 31, 2018 were as follows: Operating Capital 2019 $ 49,009 $ 1,802 2020 38,620 1,748 2021 29,396 1,687 2022 21,767 1,392 2023 13,994 952 Thereafter 42,087 3,802 Total $ 194,873 $ 11,383 Average lease terms and discount rates were as follows: June 30, 2019 Weighted-average remaining lease term (years) Operating leases 5.7 Finance leases 6.5 Weighted-average discount rate Operating leases 3.3% Finance leases 4.3% </t>
  </si>
  <si>
    <t>Goodwill and Other Intangible Assets</t>
  </si>
  <si>
    <t>Goodwill and Intangible Assets Disclosure [Abstract]</t>
  </si>
  <si>
    <t xml:space="preserve">9. Goodwill and Other Intangible Assets The changes in the carrying value of goodwill by reportable operating segments were as follows: Engineered Systems Fluids Refrigeration &amp; Food Equipment Total Balance at December 31, 2018 $ 1,623,660 $ 1,507,602 $ 546,066 $ 3,677,328 Acquisitions — 119,035 — 119,035 Disposition of business — (4,739) — (4,739) Foreign currency translation 748 3,195 21 3,964 Balance at June 30, 2019 $ 1,624,408 $ 1,625,093 $ 546,087 $ 3,795,588 During the six months ended June 30, 2019, the Company recorded additions of $119,035 to goodwill as a result of the acquisitions with the Fluids segment discussed in Note 4 — Acquisitions . During the six months ended June 30, 2019, the Company disposed of $4,739 of the Fluids segment goodwill as a result of the sale of a business as discussed in Note 5 — Disposed and Discontinued Operations. The Company’s definite-lived and indefinite-lived intangible assets by major asset class were as follows: June 30, 2019 December 31, 2018 Gross Carrying Amount Accumulated Amortization Net Carrying Amount Gross Carrying Amount Accumulated Amortization Net Carrying Amount Amortized intangible assets: Customer intangibles $ 1,418,487 $ 671,566 $ 746,921 $ 1,395,742 $ 645,305 $ 750,437 Trademarks 218,866 78,415 140,451 214,774 72,305 142,469 Patents 160,402 131,435 28,967 144,302 128,254 16,048 Unpatented technologies 155,484 93,046 62,438 155,380 85,560 69,820 Distributor relationships 83,106 41,144 41,962 82,970 37,943 45,027 Drawings &amp; manuals 27,882 21,511 6,371 31,849 23,273 8,576 Other 21,922 16,373 5,549 21,046 15,835 5,211 Total 2,086,149 1,053,490 1,032,659 2,046,063 1,008,475 1,037,588 Unamortized intangible assets: Trademarks 96,693 — 96,693 96,668 — 96,668 Total intangible assets, net $ 2,182,842 $ 1,053,490 $ 1,129,352 $ 2,142,731 $ 1,008,475 $ 1,134,256 </t>
  </si>
  <si>
    <t>Restructuring Activities</t>
  </si>
  <si>
    <t>Restructuring and Related Activities [Abstract]</t>
  </si>
  <si>
    <t>Restructuring and Related Activities Disclosure</t>
  </si>
  <si>
    <t>10. Restructuring Activities The Company's restructuring charges by segment were as follows: Three Months Ended June 30, Six Months Ended June 30, 2019 2018 2019 2018 Engineered Systems $ 2,508 $ 1,860 $ 2,878 $ 3,235 Fluids 2,277 3,497 3,396 5,548 Refrigeration &amp; Food Equipment 227 234 1,639 146 Corporate 726 2,544 761 3,293 Total $ 5,738 $ 8,135 $ 8,674 $ 12,222 These amounts are classified in the Condensed Consolidated Statements of Earnings as follows: Cost of goods and services $ 1,183 $ 2,192 $ 2,362 $ 4,399 Selling, general and administrative expenses 4,555 5,943 6,312 7,823 Total $ 5,738 $ 8,135 $ 8,674 $ 12,222 The restructuring expenses of $5,738 and $8,674 incurred during the three and six months ended June 30, 2019, respectively, were primarily related to two significant rightsizing restructuring programs initiated in 2018 comprised principally of broad-based selling, general and administrative expense reduction and footprint consolidation initiatives designed to increase operating margin, enhance operations and position the Company for sustained growth and investment. In 2019, the Company expects to incur charges of approximately $6 million related to the selling, general and administrative expense reduction initiatives, $4 million of which was incurred during the six months ended June 30, 2019 and $2 million of which the Company expects to incur during the remainder of 2019. In 2019 and 2020, the Company expects to incur total restructuring charges of approximately $10 million related to footprint consolidation initiatives, $2 million of which was incurred during the six months ended June 30, 2019 and $8 million of which the Company expects to incur in the second half of 2019 through 2020. Additional programs, beyond the scope of the announced programs, are expected to be implemented during 2019 with related restructuring charges. The $5,738 of restructuring charges incurred during the second quarter of 2019 primarily included the following items: • The Engineered Systems segment recorded $2,508 of restructuring charges related to programs focused on headcount reductions and facility restructuring costs. • The Fluids segment recorded $2,277 of restructuring charges principally related to headcount reductions. • The Refrigeration and Food Equipment segment recorded $227 of restructuring expense primarily due to headcount reductions and facility restructuring costs. • Corporate recorded $726 of restructuring charges primarily related to headcount reductions and asset write-downs. The Company’s severance and exit accrual activities were as follows: Severance Exit Total Balance at December 31, 2018 $ 24,284 $ 3,880 $ 28,164 Restructuring charges 5,730 2,944 8,674 Payments (16,983) (1,288) (18,271) Other, including foreign currency translation (645) (2,361) (1) (3,006) Balance at June 30, 2019 $ 12,386 $ 3,175 $ 15,561 (1) Other activity in exit reserves primarily represents the non-cash write-off of certain long-lived assets and inventory in connection with certain facility closures and product exits.</t>
  </si>
  <si>
    <t>Borrowings</t>
  </si>
  <si>
    <t>Debt Disclosure [Abstract]</t>
  </si>
  <si>
    <t>11. Borrowings Borrowings consisted of the following: June 30, 2019 December 31, 2018 Short-term Commercial paper $ 357,700 $ 220,318 Notes payable $ 357,700 $ 220,318 Carrying amount (1) Principal June 30, 2019 December 31, 2018 Long-term 2.125% 7-year notes due December 1, 2020 (euro-denominated) € 300,000 $ 340,285 $ 339,657 4.30% 10-year notes due March 1, 2021 $ 450,000 449,385 449,200 3.150% 10-year notes due November 15, 2025 $ 400,000 395,705 395,368 1.25% 10-year notes due November 9, 2026 (euro-denominated) € 600,000 673,448 672,103 6.65% 30-year debentures due June 1, 2028 $ 200,000 199,105 199,054 5.375% 30-year debentures due October 15, 2035 $ 300,000 295,935 295,811 6.60% 30-year notes due March 15, 2038 $ 250,000 247,883 247,827 5.375% 30-year notes due March 1, 2041 $ 350,000 344,015 343,877 Other 732 763 Total long-term debt $ 2,946,493 $ 2,943,660 (1) Carrying amount is net of unamortized debt discount and deferred debt issuance costs. Total unamortized debt discounts were $15.1 million and $15.8 million as of June 30, 2019 and December 31, 2018, respectively. Total deferred debt issuance costs were $12.1 million and $13.0 million as of June 30, 2019 and December 31, 2018, respectively. The Company maintains a $1.0 billion five-year unsecured revolving credit facility (the "Credit Agreement") with a syndicate of banks which expires on November 10, 2020. The Company was in compliance with all covenants in the Credit Agreement and other long-term debt covenants at June 30, 2019 and had an interest coverage ratio of consolidated EBITDA to consolidated net interest expense of 10.0 to 1.0. The Company uses the Credit Agreement as liquidity back-up for its commercial paper program and has not drawn down any loans under the Credit Agreement and does not anticipate doing so. The Company generally uses commercial paper borrowings for general corporate purposes, funding of acquisitions and repurchases of its common stock. As of June 30, 2019, the Company had approximately $142.1 million outstanding in letters of credit, surety bonds, and performance and other guarantees which expire on various dates through 2031. These letters of credit and bonds are primarily issued as security for insurance, warranty and other performance obligations. In general, we would only be liable for the amount of these guarantees in the event of default in the performance of our obligations.</t>
  </si>
  <si>
    <t>Financial Instruments</t>
  </si>
  <si>
    <t>Derivative Instruments and Hedging Activities Disclosure [Abstract]</t>
  </si>
  <si>
    <t>Derivative Instruments and Hedging Activities Disclosure</t>
  </si>
  <si>
    <t>12.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June 30, 2019 and December 31, 2018, the Company had contracts with total notional amounts of $200,514 and $193,649, respectively, to exchange currencies, principally the Pound Sterling, Euro, Swedish Krona, Chinese Yuan, Canadian Dollar, and Swiss Franc. The Company believes it is probable that all forecasted cash flow transactions will occur. In addition, the Company had outstanding contracts with a total notional amount of $94,191 and $66,906 as of June 30, 2019 and December 31, 2018, respectively, that are not designated as hedging instruments. These instruments are used to reduce the Company's exposure for operating receivables and payables that are denominated in non-functional currencies. Gains and losses on these contracts are recorded in other (income) expense, net in the Condensed Consolidated Statements of Earnings. The following table sets forth the fair values of derivative instruments held by the Company as of June 30, 2019 and December 31, 2018 and the balance sheet lines in which they are recorded: Fair Value Asset (Liability) June 30, 2019 December 31, 2018 Balance Sheet Caption Foreign currency forward $ 1,148 $ 1,874 Prepaid / Other current assets Foreign currency forward (1,741) (1,165) Other accrued expenses For a cash flow hedge, the effective portion of the change in estimated fair value of a hedging instrument is recorded in accumulated other comprehensive loss (earnings) as a separate component of the Condensed Consolidated Statement of Stockholders' Equity and is reclassified into revenues and cost of goods and services in the Condensed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300,000 of euro-denominated notes issued November 9, 2016 and December 4, 2013, respectively, as hedges of a portion of its net investment in euro-denominated operations. Changes in the value of the euro-denominated debt are recognized in foreign currency translation adjustments within other comprehensive earnings of the Condensed Consolidated Statements of Comprehensive Earnings to offset changes in the value of the net investment in euro-denominated operations. Amounts recognized in other comprehensive earnings for the gains (losses) on net investment hedges were as follows: Three Months Ended June 30, Six Months Ended June 30, 2019 2018 2019 2018 (Loss) gain on euro-denominated debt $ (4,710) $ 57,998 $ (1,153) $ 13,889 Tax benefit (expense) 989 (12,180) 242 (2,917) Net (loss) gain on net investment hedges, net of tax $ (3,721) $ 45,818 $ (911) $ 10,972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June 30, 2019 and December 31, 2018: Level 2 Level 2 Assets: Foreign currency cash flow hedges $ 1,148 $ 1,874 Liabilities: Foreign currency cash flow hedges 1,741 1,165 In addition to fair value disclosure requirements related to financial instruments carried at fair value, accounting standards require interim disclosures regarding the fair value of all of the Company’s financial instruments. The estimated fair value of long-term debt, net at June 30, 2019 and December 31, 2018 , w as $3,281,664 and $3,132,330,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June 30, 2019, and December 31, 2018 due to the short-term nature of these instruments.</t>
  </si>
  <si>
    <t>Income Taxes</t>
  </si>
  <si>
    <t>Income Tax Disclosure [Abstract]</t>
  </si>
  <si>
    <t>13. Income Taxes The effective tax rates for the three months ended June 30, 2019 and 2018 were 20.7% and 21.3%, respectively. The decrease in the effective tax rate for the three months ended June 30, 2019 relative to the prior comparable period was principally due to changes in tax law and, to a lesser extent, discrete tax items. The effective tax rates for the six months ended June 30, 2019 and 2018 were 21.7% and 20.2%, respectively. The increase in the effective tax rate for the six months ended June 30, 2019 relative to the prior comparable period is primarily driven by the exclusion of capital losses on the sale of Finder under local tax law partially offset by the impact of changes in tax law. The discrete items for the three months ended June 30, 2019 and 2018 primarily resulted from the net tax benefit from stock exercises and favorable audit settlements. The discrete items for the six months ended June 30, 2019 primarily resulted from the benefit of stock exercises and favorable audit settlements partially offset by the exclusion of capital losses on the sale of Finder under local tax law. The discrete items for the six months ended June 30, 2018 primarily resulted from the benefit of stock exercises and favorable audit settlements.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11.9 million.</t>
  </si>
  <si>
    <t>Equity Incentive Program</t>
  </si>
  <si>
    <t>Share-based Compensation [Abstract]</t>
  </si>
  <si>
    <t>Share-based Compensation</t>
  </si>
  <si>
    <t>14. Equity Incentive Program The Company typically grants equity awards annually at its regularly scheduled first quarter meeting of the Compensation Committee of the Board of Directors. Additionally, in the second quarter of 2018, the Company granted equity awards to its new President and Chief Executive Officer. During the six months ended June 30, 2019, the Company issued stock-settled appreciation rights ("SARs") covering 615,089 shares, performance share awards of 35,172 and restricted stock units ("RSUs") of 124,929.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range of assumptions used in determining the fair value of the SARs awarded during the respective periods were as follows: SARs 2019 2018 Risk-free interest rate 2.51 % 2.58 % - 2.87 % Dividend yield 2.13 % 1.99 % - 2.43 % Expected life (years) 5.6 5.6 - 5.7 Volatility 22.35 % 20.95 % - 21.20 % Grant price $91.20 $79.75 - $82.09 Fair value per share at date of grant $17.55 $14.58 - $15.41 The performance share awards granted in 2019 and 2018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general and administrative expenses in the Condensed Consolidated Statements of Earnings in the period of change. The fair value and average attainment used in determining stock-based compensation cost for the performance shares issued in 2019 and 2018 were as follows for the six months ended June 30, 2019: Performance Shares 2019 2018 Fair value per share at date of grant $91.20 $79.75 - $82.09 Average attainment rate reflected in expense 240.05% 288.57% The Company also has granted RSUs, and the fair value of these awards was determined using Dover's closing stock price on the date of grant. Stock-based compensation is reported within selling, general and administrative expenses of continuing operations in the Condensed Consolidated Statements of Earnings. The following table summarizes the Company’s compensation expense relating to all stock-based incentive plans: Three Months Ended June 30, Six Months Ended June 30, 2019 2018 2019 2018 Pre-tax stock-based compensation expense (continuing) $ 8,435 $ 3,658 $ 16,617 $ 10,403 Tax benefit (498) (817) (1,546) (2,313) Total stock-based compensation expense, net of tax $ 7,937 $ 2,841 $ 15,071 $ 8,090 Stock-based compensation expense attributable to Apergy employees for the three and six months ended June 30, 2018 was $174 and $744, respectively. These costs are reported within earnings from discontinued operations in the Condensed Consolidated Statement of Earnings.</t>
  </si>
  <si>
    <t>Commitments and Contingent Liabilities</t>
  </si>
  <si>
    <t>Commitments and Contingencies Disclosure [Abstract]</t>
  </si>
  <si>
    <t xml:space="preserve">15. Commitments and Contingent Liabilities Litigation Certain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certain of the Company’s subsidiaries are involved in ongoing remedial activities at certain current and former plant sites, in cooperation with regulatory agencies, and appropriate reserves have been established. At June 30, 2019 and December 31, 2018, the Company has reserves totaling $31,289 and $31,797,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June 30, 2019 and December 31, 2018,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19 and 2018, were as follows: 2019 2018 Beginning Balance, December 31 of the Prior Year $ 50,073 $ 59,403 Provision for warranties 29,364 30,603 Settlements made (31,173) (34,746) Other adjustments, including acquisitions and currency translation (632) (480) Ending Balance, June 30 $ 47,632 $ 54,780 </t>
  </si>
  <si>
    <t>Employee Benefit Plans</t>
  </si>
  <si>
    <t>Defined Benefit Plan [Abstract]</t>
  </si>
  <si>
    <t>16. Employee Benefit Plans Retirement Plans The Company sponsors qualified defined benefit pension plans covering certain employees of the Company and its subsidiaries, although the U.S. qualified and non-qualified defined benefit plans are closed to new entrants. The plans’ benefits are generally based on years of service and employee compensation. The Company also provides to certain management employees, through non-qualified plans, supplemental retirement benefits in excess of qualified plan limits imposed by federal tax law. The tables below set forth the components of the Company’s net periodic (income) expens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The amounts recorded to discontinued operations represent the net periodic benefit expense for several non-U.S. qualified and U.S. non-qualified plans that were transferred to Apergy at the spin-off date of May 9, 2018. Qualified Defined Benefits Three Months Ended June 30, Six Months Ended June 30, U.S. Plan Non-U.S. Plans U.S. Plan Non-U.S. Plans 2019 2018 2019 2018 2019 2018 2019 2018 Service cost $ 1,754 $ 2,303 $ 1,291 $ 1,534 $ 3,508 $ 5,287 $ 2,836 $ 3,111 Interest cost 4,756 5,153 1,207 1,343 9,513 10,255 2,448 2,721 Expected return on plan assets (8,534) (9,745) (1,608) (2,037) (17,068) (19,956) (3,126) (4,128) Amortization: Prior service cost (credit) 76 339 (138) (111) 151 426 (196) (226) Recognized actuarial loss — 870 708 782 — 2,801 1,525 1,585 Transition obligation — — — 1 — — — 2 Net periodic (income) expense $ (1,948) $ (1,080) $ 1,460 $ 1,512 $ (3,896) $ (1,187) $ 3,487 $ 3,065 Less: Discontinued operations — 273 — 73 — 950 — 247 Net periodic (income) expense - Continuing operations $ (1,948) $ (1,353) $ 1,460 $ 1,439 $ (3,896) $ (2,137) $ 3,487 $ 2,818 Non-Qualified Supplemental Benefits Three Months Ended June 30, Six Months Ended June 30, 2019 2018 2019 2018 Service cost $ 486 $ 660 $ 971 $ 1,355 Interest cost 668 808 1,335 1,701 Amortization: Prior service cost 703 1,351 1,406 2,314 Recognized actuarial gain (570) (281) (1,140) (536) Net periodic expense $ 1,287 $ 2,538 $ 2,572 $ 4,834 Less: Discontinued operations — 97 — 351 Net periodic expense - Continuing operations $ 1,287 $ 2,441 $ 2,572 $ 4,483 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June 30, Six Months Ended June 30, 2019 2018 2019 2018 Service cost $ 5 $ 7 $ 10 $ 15 Interest cost 78 72 156 145 Amortization: Prior service cost 3 4 7 7 Recognized actuarial gain (16) (7) (35) (15) Net periodic expense $ 70 $ 76 $ 138 $ 152 The total amount amortized out of accumulated other comprehensive earnings into net periodic pension and post-retirement expense totaled $766 and $2,948 for the three months ended June 30, 2019 and 2018, respectively, and $1,718 and $6,358 for the six months ended June 30, 2019 and 2018, respectively.</t>
  </si>
  <si>
    <t>Other Comprehensive Earnings</t>
  </si>
  <si>
    <t>Other Comprehensive Income (Loss), Net of Tax [Abstract]</t>
  </si>
  <si>
    <t xml:space="preserve">17. Other Comprehensive Earnings The amounts recognized in other comprehensive (loss) earnings were as follows: Three Months Ended Three Months Ended June 30, 2019 June 30, 2018 Pre-tax Tax Net of tax Pre-tax Tax Net of tax Foreign currency translation adjustments $ (14,967) $ 989 $ (13,978) $ (52,979) $ (12,180) $ (65,159) Pension and other post-retirement benefit plans 766 (177) 589 2,948 (628) 2,320 Changes in fair value of cash flow hedges (4,780) 1,002 (3,778) 2,085 (437) 1,648 Total other comprehensive (loss) earnings $ (18,981) $ 1,814 $ (17,167) $ (47,946) $ (13,245) $ (61,191) Six Months Ended Six Months Ended June 30, 2019 June 30, 2018 Pre-tax Tax Net of tax Pre-tax Tax Net of tax Foreign currency translation adjustments $ 34,819 $ 242 $ 35,061 $ (9,934) $ (2,917) $ (12,851) Pension and other post-retirement benefit plans 1,718 (382) 1,336 6,358 (1,356) 5,002 Changes in fair value of cash flow hedges (1,787) 373 (1,414) 3,490 (733) 2,757 Total other comprehensive earnings (loss) $ 34,750 $ 233 $ 34,983 $ (86) $ (5,006) $ (5,092) Total comprehensive earnings were as follows: Three Months Ended June 30, Six Months Ended June 30, 2019 2018 2019 2018 Net earnings $ 198,085 $ 139,959 $ 303,790 $ 271,393 Other comprehensive (loss) earnings (17,167) (61,191) 34,983 (5,092) Comprehensive earnings $ 180,918 $ 78,768 $ 338,773 $ 266,301 Amounts reclassified from accumulated other comprehensive loss to earnings during the three and six months ended June 30, 2019 and 2018 were as follows: Three Months Ended June 30, Six Months Ended June 30, 2019 2018 2019 2018 Foreign currency translation: Reclassification of foreign currency translation losses to earnings for assets held for sale $ — $ — $ 25,339 $ — Tax benefit — — — — Net of tax $ — $ — $ 25,339 $ — Pension and other postretirement benefit plans: Amortization of actuarial losses $ 122 $ 1,365 $ 350 $ 3,837 Amortization of prior service costs 644 1,583 1,368 2,521 Total before tax 766 2,948 1,718 6,358 Tax benefit (177) (628) (382) (1,356) Net of tax $ 589 $ 2,320 $ 1,336 $ 5,002 Cash flow hedges: Net gains reclassified into earnings $ (524) $ (579) $ (815) $ (899) Tax provision 108 122 169 189 Net of tax $ (416) $ (457) $ (646) $ (710) The reclassification of foreign currency translation losses to earnings relates to the sale of Finder. See Note 5 — Disposed and Discontinued Operations for further details. The Company recognizes the amortization of net actuarial gains and losses and prior service costs in other income, net within the Condensed Consolidated Statements of Earnings. </t>
  </si>
  <si>
    <t>Segment Information</t>
  </si>
  <si>
    <t>Segment Reporting [Abstract]</t>
  </si>
  <si>
    <t>18. Segment Information The Company categorizes its operating companies into three distinct reportable segments. Segment financial information and a reconciliation of segment results to consolidated results is as follows: • Engineered Systems segment is comprised of two platforms, Printing &amp; Identification and Industrials, and is focused on the design, manufacture and service of critical equipment and components serving the fast-moving consumer goods, digital textile printing, vehicle service, environmental solutions and industrial end markets. • Fluids segment, serving the Fueling &amp; Transport, Pumps and Process Solutions end markets, is focused on the safe handling of critical fluids, and providing critical components to the retail fueling, chemical, hygienic, oil and gas, power generation and industrial markets. • Refrigeration &amp; Food Equipment segment is a provider of innovative and energy efficient equipment and systems serving the commercial refrigeration and food equipment end markets. Segment financial information and a reconciliation of segment results to consolidated results was as follows: Three Months Ended June 30, Six Months Ended June 30, 2019 2018 2019 2018 Revenue: Engineered Systems $ 696,501 $ 702,989 $ 1,383,692 $ 1,374,615 Fluids 729,433 693,666 1,432,657 1,321,764 Refrigeration &amp; Food Equipment 385,474 401,766 720,117 740,001 Intra-segment eliminations (702) (327) (1,003) (615) Total consolidated revenue $ 1,810,706 $ 1,798,094 $ 3,535,463 $ 3,435,765 Earnings from continuing operations: Segment earnings: (1) Engineered Systems $ 131,770 $ 126,649 $ 254,844 $ 228,715 Fluids (2) 128,915 93,028 181,136 160,376 Refrigeration &amp; Food Equipment 44,375 51,372 69,182 80,554 Total segment earnings 305,060 271,049 505,162 469,645 Corporate expense / other (3) 24,512 30,050 55,378 60,813 Interest expense 31,754 32,125 63,562 67,765 Interest income (945) (2,563) (1,835) (4,620) Earnings before provision for income taxes and discontinued operations 249,739 211,437 388,057 345,687 Provision for income taxes 51,654 44,981 84,267 69,822 Earnings from continuing operations $ 198,085 $ 166,456 $ 303,790 $ 275,865 (1) Segment earnings includes non-operating income and expense directly attributable to the segments. (2) The six months ended June 30, 2019 includes a $46,946 loss on assets held for sale for Finder. Excluding this loss, Fluids segment earnings was $228,082. (3)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Share Repurchases</t>
  </si>
  <si>
    <t>Stockholders' Equity Note [Abstract]</t>
  </si>
  <si>
    <t>Share repurchases</t>
  </si>
  <si>
    <t>19. Share Repurchases The January 2015 share repurchase authorization expired on January 9, 2018. From January 1 to January 9, 2018, the Company repurchased 440,608 shares of common stock at a total cost of $44,977, or $102.08 per share. There were 5,271,168 shares available for repurchase under this authorization upon expiration. In February 2018, the Company's Board of Directors approved a new standing share repurchase authorization, whereby the Company may repurchase up to 20 million shares of its common stock through December 31, 2020. This share repurchase authorization replaced the January 2015 share repurchase authorization. There were no repurchases under the February 2018 authorization during the three and six months ended June 30, 2019. On May 22, 2018, the Company entered into a $700,000 accelerated share repurchase agreement (the “ASR Agreement”) with Goldman Sachs &amp; Co. LLC (“Goldman Sachs”) to repurchase its shares in an accelerated share repurchase program (the “ASR Program”). The Company conducted the ASR Program under the February 2018 share repurchase authorization. The Company funded the ASR Program with funds received from Apergy in connection with the consummation of the Apergy spin-off. Under the terms of the ASR Agreement, the Company paid Goldman Sachs $700,000 on May 24, 2018 and on that date received initial deliveries of 7,078,751 shares, representing a substantial majority of the shares expected to be retired over the course of the ASR Agreement. In December 2018, Goldman Sachs delivered a total of 1,463,815 shares which completed the ASR Program. During 2018, the Company received a total of 8,542,566 shares as part of the ASR Agreement. The total number of shares ultimately repurchased under the ASR Agreement was based on the volume-weighted average share price of Dover’s common stock during the calculation period of the ASR Program, less a discount, which was $81.94 over the term of the ASR Program. As of June 30, 2019, 9,703,666 shares remain authorized for repurchase under the February 2018 share repurchase authorization.</t>
  </si>
  <si>
    <t>Earnings per Share</t>
  </si>
  <si>
    <t>Earnings Per Share [Abstract]</t>
  </si>
  <si>
    <t>Earnings Per Share</t>
  </si>
  <si>
    <t>20. Earnings per Share The following table sets forth a reconciliation of the information used in computing basic and diluted earnings per share: Three Months Ended June 30, Six Months Ended June 30, 2019 2018 2019 2018 Earnings from continuing operations $ 198,085 $ 166,456 $ 303,790 $ 275,865 Loss from discontinued operations, net — (26,497) — (4,472) Net earnings $ 198,085 $ 139,959 $ 303,790 $ 271,393 Basic earnings (loss) per common share: Earnings from continuing operations $ 1.36 $ 1.10 $ 2.09 $ 1.80 Loss from discontinued operations, net $ — $ (0.17) $ — $ (0.03) Net earnings $ 1.36 $ 0.92 $ 2.09 $ 1.77 Weighted average shares outstanding 145,366,000 151,744,000 145,227,000 153,124,000 Diluted earnings (loss) per common share: Earnings from continuing operations $ 1.35 $ 1.08 $ 2.07 $ 1.77 Loss from discontinued operations, net $ — $ (0.17) $ — $ (0.03) Net earnings $ 1.35 $ 0.91 $ 2.07 $ 1.74 Weighted average shares outstanding 147,179,000 153,938,000 147,041,000 155,573,000 The following table is a reconciliation of the share amounts used in computing earnings per share: Three Months Ended June 30, Six Months Ended June 30, 2019 2018 2019 2018 Weighted average shares outstanding - Basic 145,366,000 151,744,000 145,227,000 153,124,000 Dilutive effect of assumed exercise of SARs and vesting of performance shares and RSUs 1,813,000 2,194,000 1,814,000 2,449,000 Weighted average shares outstanding - Diluted 147,179,000 153,938,000 147,041,000 155,573,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30,000 and 78,000 for the three months ended June 30, 2019 and 2018, respectively, and 1,200 and 0 for the six months ended June 30, 2019 and 2018, respectively.</t>
  </si>
  <si>
    <t>Recent Accounting Standards</t>
  </si>
  <si>
    <t>New Accounting Pronouncements and Changes in Accounting Principles [Abstract]</t>
  </si>
  <si>
    <t>21.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on January 1, 2020, with early adoption permitted. Management is in the process of its assessment of the impact of the new standard on the Company’s Consolidated Financial Statements. Currently, the Company believes that the most notable impact of this ASU may relate to its processes around the assessment of the adequacy of its allowance for doubtful accounts on trade accounts receivable and the recognition of credit losses. Management does not expect this update to have a material impact to the Company's Consolidated Financial Statements. Recently Adopted Accounting Standard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early adopted this guidance prospectively beginning on January 1, 2019. The adoption of this ASU did not have a material impact on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Company adopted this guidance on January 1, 2019. The adoption of this ASU did not have a material impact on the Company'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e Company adopted this guidance on January 1, 2019. The Company commenced its assessment of ASU 2016-02 in the second half of 2017 and developed a project plan to guide the implementation. The Company completed this project plan, in which it analyzed the ASU's impact on its leases, surveyed the Company's businesses, assessed the portfolio of leases, compiled a central repository of active leases, and established a future lease process to keep the lease accounting portfolio up to date. The Company evaluated the key policy elections and considerations under the standard and completed the internal policy documentation and training to address the new standard requirements. The Company also implemented a new lease accounting software solution to support the new reporting requirements. The Company adopted this new guidance using the updated modified transition method allowed per ASU 2018-11. Upon adoption on January 1, 2019, total assets and liabilities increased due to the recording of right-of-use assets and lease liabilities amounting to approximately $163 million. See Note 8 — Leases for further details.</t>
  </si>
  <si>
    <t>Spin-off of Apergy Corporation (Tables)</t>
  </si>
  <si>
    <t>Spin-Off of Apergy Corporation [Table Text Block]</t>
  </si>
  <si>
    <t xml:space="preserve">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t>
  </si>
  <si>
    <t>Revenue (Tables)</t>
  </si>
  <si>
    <t>Disaggregation of Revenue [Table Text Block]</t>
  </si>
  <si>
    <t>The following table presents revenue disaggregated by end market and segment: Three Months Ended June 30, Six Months Ended June 30, 2019 2018 2019 2018 Printing &amp; Identification $ 278,813 $ 299,834 $ 560,899 $ 582,356 Industrials 417,688 403,155 822,793 792,259 Total Engineered Systems segment 696,501 702,989 1,383,692 1,374,615 Fueling &amp; Transport 390,586 363,355 763,636 682,659 Pumps (1) 176,613 173,306 354,052 335,615 Process Solutions 162,234 157,005 314,969 303,490 Total Fluids segment 729,433 693,666 1,432,657 1,321,764 Refrigeration 313,578 330,232 591,176 608,887 Food Equipment 71,896 71,534 128,941 131,114 Total Refrigeration &amp; Food Equipment segment 385,474 401,766 720,117 740,001 Intra-segment eliminations (702) (327) (1,003) (615) Total Consolidated Revenue $ 1,810,706 $ 1,798,094 $ 3,535,463 $ 3,435,765 (1) Finder Pompe S.r.l was sold on April 2, 2019.</t>
  </si>
  <si>
    <t>Revenue from External Customers by Geographic Areas [Table Text Block]</t>
  </si>
  <si>
    <t xml:space="preserve">The following table presents revenue disaggregated by geography based on the location of the Company's customer: Three Months Ended June 30, Six Months Ended June 30, 2019 2018 2019 2018 United States $ 960,906 $ 932,207 $ 1,880,798 $ 1,785,209 Europe 405,274 402,234 807,919 789,412 Asia 198,278 219,032 394,628 413,635 Other Americas 178,216 168,197 316,334 301,341 Other 68,032 76,424 135,784 146,168 Total $ 1,810,706 $ 1,798,094 $ 3,535,463 $ 3,435,765 </t>
  </si>
  <si>
    <t>Contract with Customer, Asset and Liability [Table Text Block]</t>
  </si>
  <si>
    <t>The following table provides information about contract assets and contract liabilities from contracts with customers: June 30, 2019 December 31, 2018 At Adoption Contract assets $ 14,464 $ 9,330 $ 11,932 Contract liabilities - current 37,572 36,461 48,268 Contract liabilities - non-current 9,044 9,382 9,916 The revenue recognized during the six months ended June 30, 2019 and 2018 that was included in the contract liabilities at the beginning of the period amounted to $27,701 and $32,553, respectively.</t>
  </si>
  <si>
    <t>Acquisitions (Tables)</t>
  </si>
  <si>
    <t>Schedule of Business Acquisitions, by Acquisition [Table Text Block]</t>
  </si>
  <si>
    <t xml:space="preserve">The following presents the preliminary allocation of purchase price to the assets acquired and liabilities assumed, based on their estimated fair values at acquisition date: Total Current assets, net of cash acquired $ 13,699 Property, plant and equipment 1,030 Goodwill 119,035 Intangible assets 91,980 Other assets and deferred charges 20 Current liabilities (10,460) Net assets acquired $ 215,304 </t>
  </si>
  <si>
    <t>Finite-Lived and Indefinite-Lived Intangible Assets Acquired as Part of Business Combination [Table Text Block]</t>
  </si>
  <si>
    <t xml:space="preserve">The amounts assigned to goodwill and major intangible asset classifications were as follows: Amount allocated Useful life (in years) Goodwill 119,035 na Customer intangibles 68,500 9 - 13 Patents 16,000 9 Trademarks 7,480 15 $ 211,015 </t>
  </si>
  <si>
    <t>Pro forma results of operations</t>
  </si>
  <si>
    <t xml:space="preserve">The following unaudited pro forma information illustrates the impact of 2019 and 2018 acquisitions on the Company’s revenue and earnings from operations for the six months ended June 30, 2019 and 2018, respectively. The unaudited pro forma information assumes that the 2019 and 2018 acquisitions had taken place at the beginning of the prior year, 2018 and 2017,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six months ended June 30, 2019 and 2018 were as follows: Three Months Ended June 30, Six Months Ended June 30, 2019 2018 2019 2018 Revenue: As reported $ 1,810,706 $ 1,798,094 $ 3,535,463 $ 3,435,765 Pro forma 1,811,980 1,814,828 3,543,691 3,469,366 Earnings from continuing operations: As reported $ 198,085 $ 166,456 $ 303,790 $ 275,865 Pro forma 199,094 169,416 306,540 281,482 Basic earnings per share from continuing operations: As reported $ 1.36 $ 1.10 $ 2.09 $ 1.80 Pro forma 1.37 1.12 2.11 1.84 Diluted earnings per share from continuing operations: As reported $ 1.35 $ 1.08 $ 2.07 $ 1.77 Pro forma 1.35 1.10 2.08 1.81 </t>
  </si>
  <si>
    <t>Disposed and Discontinued Operations (Tables)</t>
  </si>
  <si>
    <t>Discontinued Operations and Disposal Groups [Abstract]</t>
  </si>
  <si>
    <t>Results of discontinued operations [Table Text Block]</t>
  </si>
  <si>
    <t>Summarized results of the Company's discontinued operations were as follows: Three Months Ended June 30, 2018 Six Months Ended June 30, 2018 Revenue $ 119,647 $ 403,688 Cost of goods and services 76,277 254,205 Gross profit 43,370 149,483 Selling, general and administrative expenses 64,990 144,114 Operating (loss) earnings (21,620) 5,369 Other (income) expense, net (134) 349 (Loss) earnings from discontinued operations before taxes (21,486) 5,020 Provision for income taxes 5,011 9,492 Loss from discontinued operations, net of tax $ (26,497) $ (4,472)</t>
  </si>
  <si>
    <t>Inventories (Tables)</t>
  </si>
  <si>
    <t>Components of Inventory</t>
  </si>
  <si>
    <t xml:space="preserve"> June 30, 2019 December 31, 2018 Raw materials $ 486,164 $ 439,616 Work in progress 174,196 154,878 Finished goods 300,469 265,722 Subtotal 960,829 860,216 Less reserves (111,563) (111,420) Total $ 849,266 $ 748,796 </t>
  </si>
  <si>
    <t>Property, Plant and Equipment (Tables)</t>
  </si>
  <si>
    <t>Components of property, plant and equipment, net</t>
  </si>
  <si>
    <t xml:space="preserve"> June 30, 2019 December 31, 2018 Land $ 50,047 $ 53,623 Buildings and improvements 513,634 529,982 Machinery, equipment and other 1,615,924 1,555,345 Property, plant and equipment, gross 2,179,605 2,138,950 Accumulated depreciation (1,364,602) (1,332,453) Property, plant and equipment, net $ 815,003 $ 806,497 </t>
  </si>
  <si>
    <t>Leases (Tables)</t>
  </si>
  <si>
    <t>Lease, Cost [Table Text Block]</t>
  </si>
  <si>
    <t>The components of lease costs were as follows: Three Months Ended June 30, 2019 Six Months Ended June 30, 2019 Operating Lease Costs: Fixed $ 12,719 $ 24,963 Variable 1,593 3,640 Short-term 4,873 9,738 Total* $ 19,185 $ 38,341 * Finance lease cost and sublease income were immaterial.</t>
  </si>
  <si>
    <t>Schedule of Cash Flow, Supplemental Disclosures [Table Text Block]</t>
  </si>
  <si>
    <t xml:space="preserve">Supplemental cash flow information were as follows: Three Months Ended June 30, 2019 Six Months Ended June 30, 2019 Cash paid for amounts included in the measurement of lease liabilities: Operating cash flows from operating leases $ 12,987 $ 25,401 Operating cash flows from finance leases 111 219 Financing cash flows from finance leases 531 940 Total $ 13,629 $ 26,560 Right-of-use assets obtained in exchange for new lease obligations: Operating leases 8,226 18,934 Finance leases 330 367 Total $ 8,556 $ 19,301 </t>
  </si>
  <si>
    <t>Lease Supp Balance Sheet disclosures [Table Text Block]</t>
  </si>
  <si>
    <t xml:space="preserve">Supplemental balance sheet information related to leases were as follows: June 30, 2019 Operating Leases: Right of use assets: Other assets and deferred charges $ 151,833 Lease liabilities: Other accrued expenses $ 42,584 Other liabilities 116,530 Total operating lease liabilities $ 159,114 Finance Leases: Right of use assets: Property, plant and equipment, net (1) $ 9,047 Lease liabilities: Other accrued expenses $ 1,555 Other liabilities 8,374 Total financing lease liabilities $ 9,929 </t>
  </si>
  <si>
    <t>Lessee, Operating Lease, Liability, Maturity [Table Text Block]</t>
  </si>
  <si>
    <t xml:space="preserve">The aggregate future lease payments for operating and finance leases as of June 30, 2019 were as follows: Operating Finance 2019 (excluding the six months ending June 30, 2019) $ 24,405 $ 1,020 2020 40,624 2,009 2021 31,064 1,897 2022 22,311 1,629 2023 14,280 1,209 Thereafter 43,060 4,058 Total lease payments 175,744 11,822 Less: Interest (16,630) (1,893) Present value of lease liabilities $ 159,114 $ 9,929 </t>
  </si>
  <si>
    <t>Contractual Obligation, Fiscal Year Maturity Schedule [Table Text Block]</t>
  </si>
  <si>
    <t xml:space="preserve">The aggregate future lease payments for operating and capital leases as of December 31, 2018 were as follows: Operating Capital 2019 $ 49,009 $ 1,802 2020 38,620 1,748 2021 29,396 1,687 2022 21,767 1,392 2023 13,994 952 Thereafter 42,087 3,802 Total $ 194,873 $ 11,383 </t>
  </si>
  <si>
    <t>Lease Assumptions [Table Text Block]</t>
  </si>
  <si>
    <t xml:space="preserve">Average lease terms and discount rates were as follows: June 30, 2019 Weighted-average remaining lease term (years) Operating leases 5.7 Finance leases 6.5 Weighted-average discount rate Operating leases 3.3% Finance leases 4.3% </t>
  </si>
  <si>
    <t>Goodwill and Other Intangible Assets (Tables)</t>
  </si>
  <si>
    <t>Goodwill [Line Items]</t>
  </si>
  <si>
    <t xml:space="preserve">The changes in the carrying value of goodwill by reportable operating segments were as follows: Engineered Systems Fluids Refrigeration &amp; Food Equipment Total Balance at December 31, 2018 $ 1,623,660 $ 1,507,602 $ 546,066 $ 3,677,328 Acquisitions — 119,035 — 119,035 Disposition of business — (4,739) — (4,739) Foreign currency translation 748 3,195 21 3,964 Balance at June 30, 2019 $ 1,624,408 $ 1,625,093 $ 546,087 $ 3,795,588 </t>
  </si>
  <si>
    <t>Schedule of Intangible Assets</t>
  </si>
  <si>
    <t xml:space="preserve">The Company’s definite-lived and indefinite-lived intangible assets by major asset class were as follows: June 30, 2019 December 31, 2018 Gross Carrying Amount Accumulated Amortization Net Carrying Amount Gross Carrying Amount Accumulated Amortization Net Carrying Amount Amortized intangible assets: Customer intangibles $ 1,418,487 $ 671,566 $ 746,921 $ 1,395,742 $ 645,305 $ 750,437 Trademarks 218,866 78,415 140,451 214,774 72,305 142,469 Patents 160,402 131,435 28,967 144,302 128,254 16,048 Unpatented technologies 155,484 93,046 62,438 155,380 85,560 69,820 Distributor relationships 83,106 41,144 41,962 82,970 37,943 45,027 Drawings &amp; manuals 27,882 21,511 6,371 31,849 23,273 8,576 Other 21,922 16,373 5,549 21,046 15,835 5,211 Total 2,086,149 1,053,490 1,032,659 2,046,063 1,008,475 1,037,588 Unamortized intangible assets: Trademarks 96,693 — 96,693 96,668 — 96,668 Total intangible assets, net $ 2,182,842 $ 1,053,490 $ 1,129,352 $ 2,142,731 $ 1,008,475 $ 1,134,256 </t>
  </si>
  <si>
    <t>Restructuring Activities (Tables)</t>
  </si>
  <si>
    <t>Schedule of Restructuring and Related Costs</t>
  </si>
  <si>
    <t xml:space="preserve">The Company's restructuring charges by segment were as follows: Three Months Ended June 30, Six Months Ended June 30, 2019 2018 2019 2018 Engineered Systems $ 2,508 $ 1,860 $ 2,878 $ 3,235 Fluids 2,277 3,497 3,396 5,548 Refrigeration &amp; Food Equipment 227 234 1,639 146 Corporate 726 2,544 761 3,293 Total $ 5,738 $ 8,135 $ 8,674 $ 12,222 These amounts are classified in the Condensed Consolidated Statements of Earnings as follows: Cost of goods and services $ 1,183 $ 2,192 $ 2,362 $ 4,399 Selling, general and administrative expenses 4,555 5,943 6,312 7,823 Total $ 5,738 $ 8,135 $ 8,674 $ 12,222 </t>
  </si>
  <si>
    <t>Schedule of Restructuring Reserve by Type of Cost</t>
  </si>
  <si>
    <t>The Company’s severance and exit accrual activities were as follows: Severance Exit Total Balance at December 31, 2018 $ 24,284 $ 3,880 $ 28,164 Restructuring charges 5,730 2,944 8,674 Payments (16,983) (1,288) (18,271) Other, including foreign currency translation (645) (2,361) (1) (3,006) Balance at June 30, 2019 $ 12,386 $ 3,175 $ 15,561 (1) Other activity in exit reserves primarily represents the non-cash write-off of certain long-lived assets and inventory in connection with certain facility closures and product exits.</t>
  </si>
  <si>
    <t>Borrowings (Tables)</t>
  </si>
  <si>
    <t>Schedule of Short-term Debt</t>
  </si>
  <si>
    <t xml:space="preserve">Borrowings consisted of the following: June 30, 2019 December 31, 2018 Short-term Commercial paper $ 357,700 $ 220,318 Notes payable $ 357,700 $ 220,318 </t>
  </si>
  <si>
    <t>Schedule of Long-term Debt Instruments</t>
  </si>
  <si>
    <t xml:space="preserve"> Carrying amount (1) Principal June 30, 2019 December 31, 2018 Long-term 2.125% 7-year notes due December 1, 2020 (euro-denominated) € 300,000 $ 340,285 $ 339,657 4.30% 10-year notes due March 1, 2021 $ 450,000 449,385 449,200 3.150% 10-year notes due November 15, 2025 $ 400,000 395,705 395,368 1.25% 10-year notes due November 9, 2026 (euro-denominated) € 600,000 673,448 672,103 6.65% 30-year debentures due June 1, 2028 $ 200,000 199,105 199,054 5.375% 30-year debentures due October 15, 2035 $ 300,000 295,935 295,811 6.60% 30-year notes due March 15, 2038 $ 250,000 247,883 247,827 5.375% 30-year notes due March 1, 2041 $ 350,000 344,015 343,877 Other 732 763 Total long-term debt $ 2,946,493 $ 2,943,660 (1) Carrying amount is net of unamortized debt discount and deferred debt issuance costs. Total unamortized debt discounts were $15.1 million and $15.8 million as of June 30, 2019 and December 31, 2018, respectively. Total deferred debt issuance costs were $12.1 million and $13.0 million as of June 30, 2019 and December 31, 2018, respectively.</t>
  </si>
  <si>
    <t>Financial Instruments (Tables)</t>
  </si>
  <si>
    <t>Fair value of derivative instruments and the balance sheet lines in which they are recorded</t>
  </si>
  <si>
    <t>The following table sets forth the fair values of derivative instruments held by the Company as of June 30, 2019 and December 31, 2018 and the balance sheet lines in which they are recorded: Fair Value Asset (Liability) June 30, 2019 December 31, 2018 Balance Sheet Caption Foreign currency forward $ 1,148 $ 1,874 Prepaid / Other current assets Foreign currency forward (1,741) (1,165) Other accrued expenses</t>
  </si>
  <si>
    <t>Schedule of net investment hedges in accumulated other comprehensive income (loss)</t>
  </si>
  <si>
    <t xml:space="preserve">Amounts recognized in other comprehensive earnings for the gains (losses) on net investment hedges were as follows: Three Months Ended June 30, Six Months Ended June 30, 2019 2018 2019 2018 (Loss) gain on euro-denominated debt $ (4,710) $ 57,998 $ (1,153) $ 13,889 Tax benefit (expense) 989 (12,180) 242 (2,917) Net (loss) gain on net investment hedges, net of tax $ (3,721) $ 45,818 $ (911) $ 10,972 </t>
  </si>
  <si>
    <t>Assets and liabilities measured at fair value on a recurring basis</t>
  </si>
  <si>
    <t xml:space="preserve">The following table presents the Company’s assets and liabilities measured at fair value on a recurring basis as of June 30, 2019 and December 31, 2018: Level 2 Level 2 Assets: Foreign currency cash flow hedges $ 1,148 $ 1,874 Liabilities: Foreign currency cash flow hedges 1,741 1,165 </t>
  </si>
  <si>
    <t>Equity Incentive Program (Tables)</t>
  </si>
  <si>
    <t>Share-based Compensation Arrangement by Share-based Payment Award [Line Items]</t>
  </si>
  <si>
    <t>Stock-based incentive plans compensation expense</t>
  </si>
  <si>
    <t>Stock-based compensation is reported within selling, general and administrative expenses of continuing operations in the Condensed Consolidated Statements of Earnings. The following table summarizes the Company’s compensation expense relating to all stock-based incentive plans: Three Months Ended June 30, Six Months Ended June 30, 2019 2018 2019 2018 Pre-tax stock-based compensation expense (continuing) $ 8,435 $ 3,658 $ 16,617 $ 10,403 Tax benefit (498) (817) (1,546) (2,313) Total stock-based compensation expense, net of tax $ 7,937 $ 2,841 $ 15,071 $ 8,090 Stock-based compensation expense attributable to Apergy employees for the three and six months ended June 30, 2018 was $174 and $744, respectively. These costs are reported within earnings from discontinued operations in the Condensed Consolidated Statement of Earnings.</t>
  </si>
  <si>
    <t>Stock Appreciation Rights (SARs) [Member]</t>
  </si>
  <si>
    <t>Valuation assumptions</t>
  </si>
  <si>
    <t xml:space="preserve">The range of assumptions used in determining the fair value of the SARs awarded during the respective periods were as follows: SARs 2019 2018 Risk-free interest rate 2.51 % 2.58 % - 2.87 % Dividend yield 2.13 % 1.99 % - 2.43 % Expected life (years) 5.6 5.6 - 5.7 Volatility 22.35 % 20.95 % - 21.20 % Grant price $91.20 $79.75 - $82.09 Fair value per share at date of grant $17.55 $14.58 - $15.41 </t>
  </si>
  <si>
    <t>Performance Shares [Member]</t>
  </si>
  <si>
    <t xml:space="preserve">The fair value and average attainment used in determining stock-based compensation cost for the performance shares issued in 2019 and 2018 were as follows for the six months ended June 30, 2019: Performance Shares 2019 2018 Fair value per share at date of grant $91.20 $79.75 - $82.09 Average attainment rate reflected in expense 240.05% 288.57% </t>
  </si>
  <si>
    <t>Commitments and Contingent Liabilities (Tables)</t>
  </si>
  <si>
    <t>Schedule of Product Warranty Liability</t>
  </si>
  <si>
    <t xml:space="preserve">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19 and 2018, were as follows: 2019 2018 Beginning Balance, December 31 of the Prior Year $ 50,073 $ 59,403 Provision for warranties 29,364 30,603 Settlements made (31,173) (34,746) Other adjustments, including acquisitions and currency translation (632) (480) Ending Balance, June 30 $ 47,632 $ 54,780 </t>
  </si>
  <si>
    <t>Employee Benefit Plans (Tables)</t>
  </si>
  <si>
    <t>Defined benefit pension plans</t>
  </si>
  <si>
    <t>Defined Benefit Plan Disclosure [Line Items]</t>
  </si>
  <si>
    <t>Schedule of Defined Benefit Plans Disclosures</t>
  </si>
  <si>
    <t xml:space="preserve">The tables below set forth the components of the Company’s net periodic (income) expens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The amounts recorded to discontinued operations represent the net periodic benefit expense for several non-U.S. qualified and U.S. non-qualified plans that were transferred to Apergy at the spin-off date of May 9, 2018. Qualified Defined Benefits Three Months Ended June 30, Six Months Ended June 30, U.S. Plan Non-U.S. Plans U.S. Plan Non-U.S. Plans 2019 2018 2019 2018 2019 2018 2019 2018 Service cost $ 1,754 $ 2,303 $ 1,291 $ 1,534 $ 3,508 $ 5,287 $ 2,836 $ 3,111 Interest cost 4,756 5,153 1,207 1,343 9,513 10,255 2,448 2,721 Expected return on plan assets (8,534) (9,745) (1,608) (2,037) (17,068) (19,956) (3,126) (4,128) Amortization: Prior service cost (credit) 76 339 (138) (111) 151 426 (196) (226) Recognized actuarial loss — 870 708 782 — 2,801 1,525 1,585 Transition obligation — — — 1 — — — 2 Net periodic (income) expense $ (1,948) $ (1,080) $ 1,460 $ 1,512 $ (3,896) $ (1,187) $ 3,487 $ 3,065 Less: Discontinued operations — 273 — 73 — 950 — 247 Net periodic (income) expense - Continuing operations $ (1,948) $ (1,353) $ 1,460 $ 1,439 $ (3,896) $ (2,137) $ 3,487 $ 2,818 </t>
  </si>
  <si>
    <t>Supplemental Employee Retirement Plans, Defined Benefit [Member]</t>
  </si>
  <si>
    <t xml:space="preserve">Non-Qualified Supplemental Benefits Three Months Ended June 30, Six Months Ended June 30, 2019 2018 2019 2018 Service cost $ 486 $ 660 $ 971 $ 1,355 Interest cost 668 808 1,335 1,701 Amortization: Prior service cost 703 1,351 1,406 2,314 Recognized actuarial gain (570) (281) (1,140) (536) Net periodic expense $ 1,287 $ 2,538 $ 2,572 $ 4,834 Less: Discontinued operations — 97 — 351 Net periodic expense - Continuing operations $ 1,287 $ 2,441 $ 2,572 $ 4,483 </t>
  </si>
  <si>
    <t>Post-Retirement Benefits [Member]</t>
  </si>
  <si>
    <t xml:space="preserve">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June 30, Six Months Ended June 30, 2019 2018 2019 2018 Service cost $ 5 $ 7 $ 10 $ 15 Interest cost 78 72 156 145 Amortization: Prior service cost 3 4 7 7 Recognized actuarial gain (16) (7) (35) (15) Net periodic expense $ 70 $ 76 $ 138 $ 152 </t>
  </si>
  <si>
    <t>Other Comprehensive Earnings (Tables)</t>
  </si>
  <si>
    <t>Components of other comprehensive income</t>
  </si>
  <si>
    <t>The amounts recognized in other comprehensive (loss) earnings were as follows: Three Months Ended Three Months Ended June 30, 2019 June 30, 2018 Pre-tax Tax Net of tax Pre-tax Tax Net of tax Foreign currency translation adjustments $ (14,967) $ 989 $ (13,978) $ (52,979) $ (12,180) $ (65,159) Pension and other post-retirement benefit plans 766 (177) 589 2,948 (628) 2,320 Changes in fair value of cash flow hedges (4,780) 1,002 (3,778) 2,085 (437) 1,648 Total other comprehensive (loss) earnings $ (18,981) $ 1,814 $ (17,167) $ (47,946) $ (13,245) $ (61,191) Six Months Ended Six Months Ended June 30, 2019 June 30, 2018 Pre-tax Tax Net of tax Pre-tax Tax Net of tax Foreign currency translation adjustments $ 34,819 $ 242 $ 35,061 $ (9,934) $ (2,917) $ (12,851) Pension and other post-retirement benefit plans 1,718 (382) 1,336 6,358 (1,356) 5,002 Changes in fair value of cash flow hedges (1,787) 373 (1,414) 3,490 (733) 2,757 Total other comprehensive earnings (loss) $ 34,750 $ 233 $ 34,983 $ (86) $ (5,006) $ (5,092)</t>
  </si>
  <si>
    <t>Schedule of comprehensive income (loss)</t>
  </si>
  <si>
    <t xml:space="preserve">Total comprehensive earnings were as follows: Three Months Ended June 30, Six Months Ended June 30, 2019 2018 2019 2018 Net earnings $ 198,085 $ 139,959 $ 303,790 $ 271,393 Other comprehensive (loss) earnings (17,167) (61,191) 34,983 (5,092) Comprehensive earnings $ 180,918 $ 78,768 $ 338,773 $ 266,301 </t>
  </si>
  <si>
    <t>Schedule of amounts reclassified from accumulated other comprehensive income (loss) to earnings</t>
  </si>
  <si>
    <t>Amounts reclassified from accumulated other comprehensive loss to earnings during the three and six months ended June 30, 2019 and 2018 were as follows: Three Months Ended June 30, Six Months Ended June 30, 2019 2018 2019 2018 Foreign currency translation: Reclassification of foreign currency translation losses to earnings for assets held for sale $ — $ — $ 25,339 $ — Tax benefit — — — — Net of tax $ — $ — $ 25,339 $ — Pension and other postretirement benefit plans: Amortization of actuarial losses $ 122 $ 1,365 $ 350 $ 3,837 Amortization of prior service costs 644 1,583 1,368 2,521 Total before tax 766 2,948 1,718 6,358 Tax benefit (177) (628) (382) (1,356) Net of tax $ 589 $ 2,320 $ 1,336 $ 5,002 Cash flow hedges: Net gains reclassified into earnings $ (524) $ (579) $ (815) $ (899) Tax provision 108 122 169 189 Net of tax $ (416) $ (457) $ (646) $ (710)</t>
  </si>
  <si>
    <t>Segment Information (Tables)</t>
  </si>
  <si>
    <t>Revenue and earnings from continuing operations by market segment</t>
  </si>
  <si>
    <t>Segment financial information and a reconciliation of segment results to consolidated results was as follows: Three Months Ended June 30, Six Months Ended June 30, 2019 2018 2019 2018 Revenue: Engineered Systems $ 696,501 $ 702,989 $ 1,383,692 $ 1,374,615 Fluids 729,433 693,666 1,432,657 1,321,764 Refrigeration &amp; Food Equipment 385,474 401,766 720,117 740,001 Intra-segment eliminations (702) (327) (1,003) (615) Total consolidated revenue $ 1,810,706 $ 1,798,094 $ 3,535,463 $ 3,435,765 Earnings from continuing operations: Segment earnings: (1) Engineered Systems $ 131,770 $ 126,649 $ 254,844 $ 228,715 Fluids (2) 128,915 93,028 181,136 160,376 Refrigeration &amp; Food Equipment 44,375 51,372 69,182 80,554 Total segment earnings 305,060 271,049 505,162 469,645 Corporate expense / other (3) 24,512 30,050 55,378 60,813 Interest expense 31,754 32,125 63,562 67,765 Interest income (945) (2,563) (1,835) (4,620) Earnings before provision for income taxes and discontinued operations 249,739 211,437 388,057 345,687 Provision for income taxes 51,654 44,981 84,267 69,822 Earnings from continuing operations $ 198,085 $ 166,456 $ 303,790 $ 275,865 (1) Segment earnings includes non-operating income and expense directly attributable to the segments. (2) The six months ended June 30, 2019 includes a $46,946 loss on assets held for sale for Finder. Excluding this loss, Fluids segment earnings was $228,082. (3)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Earnings per Share (Tables)</t>
  </si>
  <si>
    <t>Reconciliation of information used in computing basic and diluted earnings per share</t>
  </si>
  <si>
    <t xml:space="preserve">The following table sets forth a reconciliation of the information used in computing basic and diluted earnings per share: Three Months Ended June 30, Six Months Ended June 30, 2019 2018 2019 2018 Earnings from continuing operations $ 198,085 $ 166,456 $ 303,790 $ 275,865 Loss from discontinued operations, net — (26,497) — (4,472) Net earnings $ 198,085 $ 139,959 $ 303,790 $ 271,393 Basic earnings (loss) per common share: Earnings from continuing operations $ 1.36 $ 1.10 $ 2.09 $ 1.80 Loss from discontinued operations, net $ — $ (0.17) $ — $ (0.03) Net earnings $ 1.36 $ 0.92 $ 2.09 $ 1.77 Weighted average shares outstanding 145,366,000 151,744,000 145,227,000 153,124,000 Diluted earnings (loss) per common share: Earnings from continuing operations $ 1.35 $ 1.08 $ 2.07 $ 1.77 Loss from discontinued operations, net $ — $ (0.17) $ — $ (0.03) Net earnings $ 1.35 $ 0.91 $ 2.07 $ 1.74 Weighted average shares outstanding 147,179,000 153,938,000 147,041,000 155,573,000 </t>
  </si>
  <si>
    <t>Reconciliation of share amounts used in computing earnings per share</t>
  </si>
  <si>
    <t xml:space="preserve">The following table is a reconciliation of the share amounts used in computing earnings per share: Three Months Ended June 30, Six Months Ended June 30, 2019 2018 2019 2018 Weighted average shares outstanding - Basic 145,366,000 151,744,000 145,227,000 153,124,000 Dilutive effect of assumed exercise of SARs and vesting of performance shares and RSUs 1,813,000 2,194,000 1,814,000 2,449,000 Weighted average shares outstanding - Diluted 147,179,000 153,938,000 147,041,000 155,573,000 </t>
  </si>
  <si>
    <t>Spin-off of Apergy Corporation (Detail) € in Thousands, $ in Thousands</t>
  </si>
  <si>
    <t>Jun. 30, 2018USD ($)</t>
  </si>
  <si>
    <t>Jun. 30, 2019USD ($)</t>
  </si>
  <si>
    <t>Jun. 30, 2019EUR (€)</t>
  </si>
  <si>
    <t>May 09, 2018USD ($)</t>
  </si>
  <si>
    <t>Cash and Cash Equivalents</t>
  </si>
  <si>
    <t>Less: Cash received from Apergy Corporation</t>
  </si>
  <si>
    <t>Stock repurchase program (dollar value of planned repurchases)</t>
  </si>
  <si>
    <t>Apergy [Member]</t>
  </si>
  <si>
    <t>Current assets</t>
  </si>
  <si>
    <t>Non-current assets</t>
  </si>
  <si>
    <t>Assets held for sale</t>
  </si>
  <si>
    <t>Current liabilities</t>
  </si>
  <si>
    <t>Noncurrent liabilities</t>
  </si>
  <si>
    <t>Total liabilities of discontinued operations</t>
  </si>
  <si>
    <t>Net assets distributed to Apergy Corporation</t>
  </si>
  <si>
    <t>Net distribution to Apergy Corporation</t>
  </si>
  <si>
    <t>Note due 2026 [Member]</t>
  </si>
  <si>
    <t>Debt Instrument, Face Amount | €</t>
  </si>
  <si>
    <t>Note due 2026 [Member] | Apergy [Member]</t>
  </si>
  <si>
    <t>Debt Instrument, Face Amount</t>
  </si>
  <si>
    <t>Debt Instrument, Interest Rate, Stated Percentage</t>
  </si>
  <si>
    <t>6.375%</t>
  </si>
  <si>
    <t>Debt Instrument, Unused Borrowing Capacity, Amount</t>
  </si>
  <si>
    <t>AOCI Attributable to Parent [Member]</t>
  </si>
  <si>
    <t>Disaggregation of Revenue (Details) - USD ($) $ in Thousands</t>
  </si>
  <si>
    <t>Disaggregation of Revenue [Line Items]</t>
  </si>
  <si>
    <t>United States</t>
  </si>
  <si>
    <t>Europe [Member]</t>
  </si>
  <si>
    <t>Asia [Member]</t>
  </si>
  <si>
    <t>Other Americas [Member]</t>
  </si>
  <si>
    <t>Other [Member]</t>
  </si>
  <si>
    <t>Printing and Identification End Market [Member]</t>
  </si>
  <si>
    <t>Industrials End Market [Member]</t>
  </si>
  <si>
    <t>Engineered Systems Segment [Member]</t>
  </si>
  <si>
    <t>Fueling and Transport End Market [Member]</t>
  </si>
  <si>
    <t>Pumps End Market [Member]</t>
  </si>
  <si>
    <t>Process Solutions End Market [Member]</t>
  </si>
  <si>
    <t>Fluids Segment [Member]</t>
  </si>
  <si>
    <t>Refrigeration End Market [Member]</t>
  </si>
  <si>
    <t>Food Equipment End Market [Member]</t>
  </si>
  <si>
    <t>Refrigeration and Food Equipment Segment [Member]</t>
  </si>
  <si>
    <t>Intersegment Eliminations [Member]</t>
  </si>
  <si>
    <t>Remaining Performance Obligation (Details) $ in Millions</t>
  </si>
  <si>
    <t>Revenue, Remaining Performance Obligation, Amount</t>
  </si>
  <si>
    <t>Revenue, Remaining Performance Obligation, Percentage</t>
  </si>
  <si>
    <t>64.00%</t>
  </si>
  <si>
    <t>Contract Balances (Details) - USD ($) $ in Thousands</t>
  </si>
  <si>
    <t>Jan. 01, 2018</t>
  </si>
  <si>
    <t>Change in Contract with Customer, Asset and Liability [Abstract]</t>
  </si>
  <si>
    <t>Revenue recognized that was included in the contract liability balance at the beginning of the period</t>
  </si>
  <si>
    <t>Contract with Customer, Asset and Liability [Abstract]</t>
  </si>
  <si>
    <t>Contract assets balance</t>
  </si>
  <si>
    <t>Contract liabilities - current</t>
  </si>
  <si>
    <t>Contract liabilities - non-current</t>
  </si>
  <si>
    <t>Acquisitions (Details) - USD ($) $ / shares in Units, $ in Thousands</t>
  </si>
  <si>
    <t>Business Acquisition [Line Items]</t>
  </si>
  <si>
    <t>Payments to Acquire Businesses, Net of Cash Acquired</t>
  </si>
  <si>
    <t>Current Assets</t>
  </si>
  <si>
    <t>Property, Plant, and Equipment</t>
  </si>
  <si>
    <t>Intangibles</t>
  </si>
  <si>
    <t>Current Liabilities</t>
  </si>
  <si>
    <t>Goodwill and intangible assets</t>
  </si>
  <si>
    <t>Revenue [Abstract]</t>
  </si>
  <si>
    <t>As reported</t>
  </si>
  <si>
    <t>Pro forma</t>
  </si>
  <si>
    <t>Net earnings [Abstract]</t>
  </si>
  <si>
    <t>Basic earnings per share [Abstract]</t>
  </si>
  <si>
    <t>As reported (in dollars per share)</t>
  </si>
  <si>
    <t>Pro forma (in dollars per share)</t>
  </si>
  <si>
    <t>Diluted earnings per share [Abstract]</t>
  </si>
  <si>
    <t>Customer Relationships [Member]</t>
  </si>
  <si>
    <t>Patents [Member]</t>
  </si>
  <si>
    <t>Acquired Finite-lived Intangible Assets, Weighted Average Useful Life</t>
  </si>
  <si>
    <t>9 years</t>
  </si>
  <si>
    <t>Trademarks [Member]</t>
  </si>
  <si>
    <t>15 years</t>
  </si>
  <si>
    <t>All-Flo [Member]</t>
  </si>
  <si>
    <t>Belanger [Member]</t>
  </si>
  <si>
    <t>Net assets acquired</t>
  </si>
  <si>
    <t>Ettiingler [Member]</t>
  </si>
  <si>
    <t>Rosario [Member]</t>
  </si>
  <si>
    <t>10 years</t>
  </si>
  <si>
    <t>Rosario [Member] | Customer Relationships [Member]</t>
  </si>
  <si>
    <t>Minimum [Member] | Customer Relationships [Member]</t>
  </si>
  <si>
    <t>Minimum [Member] | Ettiingler [Member]</t>
  </si>
  <si>
    <t>8 years</t>
  </si>
  <si>
    <t>Maximum [Member] | Customer Relationships [Member]</t>
  </si>
  <si>
    <t>13 years</t>
  </si>
  <si>
    <t>Maximum [Member] | Ettiingler [Member]</t>
  </si>
  <si>
    <t>Disposed Operations (Details) - USD ($) $ in Thousands</t>
  </si>
  <si>
    <t>Mar. 31, 2019</t>
  </si>
  <si>
    <t>Impairment of Long-Lived Assets to be Disposed of</t>
  </si>
  <si>
    <t>Foreign Currency Translation Gains (Losses)</t>
  </si>
  <si>
    <t>Discontinued Operations (Details) - USD ($) $ in Thousands</t>
  </si>
  <si>
    <t>Spin-off Costs Incurred to Date</t>
  </si>
  <si>
    <t>Discontinued Operation, Revenue</t>
  </si>
  <si>
    <t>Discontinued Operation, Costs of Goods and Services</t>
  </si>
  <si>
    <t>Discontinued Operation, Gross Profit</t>
  </si>
  <si>
    <t>Discontinued Operation, Selling, General and Administrative Expense</t>
  </si>
  <si>
    <t>Discontinued Operation, Operating Earnings</t>
  </si>
  <si>
    <t>Discontinued Operation, Other Expense, Net</t>
  </si>
  <si>
    <t>Discontinued Operation, Earnings from Discontinued Operations Before Taxes</t>
  </si>
  <si>
    <t>Discontinued Operation, Tax Effect of Discontinued Operation</t>
  </si>
  <si>
    <t>Inventories (Details) - USD ($) $ in Thousands</t>
  </si>
  <si>
    <t>Raw materials</t>
  </si>
  <si>
    <t>Work in progress</t>
  </si>
  <si>
    <t>Finished goods</t>
  </si>
  <si>
    <t>Subtotal</t>
  </si>
  <si>
    <t>Less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Lease Cost (Details) - USD ($) $ in Thousands</t>
  </si>
  <si>
    <t>Lessee, Lease, Description [Line Items]</t>
  </si>
  <si>
    <t>Fixed lease, Cost</t>
  </si>
  <si>
    <t>Variable Lease, Cost</t>
  </si>
  <si>
    <t>Short-term Lease, Cost</t>
  </si>
  <si>
    <t>Lease, Cost, Total</t>
  </si>
  <si>
    <t>Lease Cash Flow (Details) - USD ($) $ in Thousands</t>
  </si>
  <si>
    <t>Supplemental Cash Flow Disclosures [Line Items]</t>
  </si>
  <si>
    <t>Operating cash flows from operating leases</t>
  </si>
  <si>
    <t>Operating cash flows from finance leases</t>
  </si>
  <si>
    <t>Financing cash flows from finance leases</t>
  </si>
  <si>
    <t>Total Cash flow leases</t>
  </si>
  <si>
    <t>New ROU Operating Lease</t>
  </si>
  <si>
    <t>New ROU Finance Leases</t>
  </si>
  <si>
    <t>Total New Lease Assets</t>
  </si>
  <si>
    <t>Lease Assets and Liabilities (Details) $ in Thousands</t>
  </si>
  <si>
    <t>Operating Lease, Right-of-Use Asset</t>
  </si>
  <si>
    <t>Operating Lease, Liability, Current</t>
  </si>
  <si>
    <t>Operating Lease, Liability, Noncurrent</t>
  </si>
  <si>
    <t>Operating Lease, Liability</t>
  </si>
  <si>
    <t>Finance Lease, Right-of-Use Asset</t>
  </si>
  <si>
    <t>Finance Lease, Liability, Current</t>
  </si>
  <si>
    <t>Finance Lease, Liability, Noncurrent</t>
  </si>
  <si>
    <t>Finance Lease, Liability</t>
  </si>
  <si>
    <t>Capital Leases, Lessee Balance Sheet, Assets by Major Class, Accumulated Depreciation</t>
  </si>
  <si>
    <t>Lease Maturity Tables (Details) - USD ($) $ in Thousands</t>
  </si>
  <si>
    <t>Operating Lease Liabilities, Payments Due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ssee, Operating Lease, Liability, Payments, Due</t>
  </si>
  <si>
    <t>Finance Lease Liabilities, Payments, Due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inance Lease, Liability, Undiscounted Excess Amount</t>
  </si>
  <si>
    <t>Finance Lease, Liability, Payments, Due</t>
  </si>
  <si>
    <t>Lease Assumptions (Details)</t>
  </si>
  <si>
    <t>Operating Lease, Weighted Average Remaining Lease Term</t>
  </si>
  <si>
    <t>5 years 8 months 12 days</t>
  </si>
  <si>
    <t>Finance Lease, Weighted Average Remaining Lease Term</t>
  </si>
  <si>
    <t>6 years 6 months</t>
  </si>
  <si>
    <t>Operating Lease, Weighted Average Discount Rate, Percent</t>
  </si>
  <si>
    <t>3.30%</t>
  </si>
  <si>
    <t>Finance Lease, Weighted Average Discount Rate, Percent</t>
  </si>
  <si>
    <t>4.30%</t>
  </si>
  <si>
    <t>Goodwill and Other Intangible Assets - Goodwill (Details) - USD ($) $ in Thousands</t>
  </si>
  <si>
    <t>Goodwill [Roll Forward]</t>
  </si>
  <si>
    <t>Goodwill Balance</t>
  </si>
  <si>
    <t>Goodwill, Acquired During Period</t>
  </si>
  <si>
    <t>Goodwill, Written off Related to Sale of Business Unit</t>
  </si>
  <si>
    <t>Foreign Currency Translation</t>
  </si>
  <si>
    <t>Balance</t>
  </si>
  <si>
    <t>Goodwill and Other Intangible Assets - Intangible Assets and Amortization Expense (Details) - USD ($) $ in Thousands</t>
  </si>
  <si>
    <t>Finite-Lived Intangible Assets [Line Items]</t>
  </si>
  <si>
    <t>Gross carrying amount</t>
  </si>
  <si>
    <t>Accumulated amortization</t>
  </si>
  <si>
    <t>Finite-Lived Intangible Assets, Net</t>
  </si>
  <si>
    <t>Intangible Assets, Gross (Excluding Goodwill)</t>
  </si>
  <si>
    <t>Amortization expense</t>
  </si>
  <si>
    <t>Acquisition-related amortization expense</t>
  </si>
  <si>
    <t>Customer Intangibles [Member]</t>
  </si>
  <si>
    <t>Unpatented Technologies [Member]</t>
  </si>
  <si>
    <t>Distributor Relationships [Member]</t>
  </si>
  <si>
    <t>Drawings and Manuals [Member]</t>
  </si>
  <si>
    <t>Other Intangible Assets [Member]</t>
  </si>
  <si>
    <t>Goodwill and Other Intangible Assets - Indefinite-lived Intangibles (Details) - USD ($) $ in Thousands</t>
  </si>
  <si>
    <t>Unamortized Intangible Assets [Abstract]</t>
  </si>
  <si>
    <t>Restructuring Activities (Details) - USD ($) $ in Thousands</t>
  </si>
  <si>
    <t>12 Months Ended</t>
  </si>
  <si>
    <t>Dec. 31, 2019</t>
  </si>
  <si>
    <t>Restructuring Cost and Reserve [Line Items]</t>
  </si>
  <si>
    <t>Restructuring charges</t>
  </si>
  <si>
    <t>Restructuring Reserve [Roll Forward]</t>
  </si>
  <si>
    <t>Severance and other restructuring reserve, beginning balance</t>
  </si>
  <si>
    <t>Provision</t>
  </si>
  <si>
    <t>Payments</t>
  </si>
  <si>
    <t>Other, including foreign currency translation</t>
  </si>
  <si>
    <t>Severance and other restructuring reserve, ending balance</t>
  </si>
  <si>
    <t>Corporate, Non-Segment [Member]</t>
  </si>
  <si>
    <t>Footprint Consolidation Costs [Member]</t>
  </si>
  <si>
    <t>Footprint Consolidation Costs [Member] | Scenario, Forecast [Member]</t>
  </si>
  <si>
    <t>Employee Severance [Member]</t>
  </si>
  <si>
    <t>Facility Closing [Member]</t>
  </si>
  <si>
    <t>Cost of Sales [Member]</t>
  </si>
  <si>
    <t>Selling, General and Administrative Expenses [Member]</t>
  </si>
  <si>
    <t>Selling, General and Administrative Expenses [Member] | Rightsizing Costs [Member]</t>
  </si>
  <si>
    <t>Selling, General and Administrative Expenses [Member] | Rightsizing Costs [Member] | Scenario, Forecast [Member]</t>
  </si>
  <si>
    <t>Borrowings (Details) € in Thousands, $ in Thousands</t>
  </si>
  <si>
    <t>Dec. 31, 2018USD ($)</t>
  </si>
  <si>
    <t>Short-term borrowings [Abstract]</t>
  </si>
  <si>
    <t>Commercial Paper</t>
  </si>
  <si>
    <t>Long-term borrowings [Abstract]</t>
  </si>
  <si>
    <t>Net long-term debt</t>
  </si>
  <si>
    <t>Unamortized debt discounts</t>
  </si>
  <si>
    <t>Deferred debt issuance costs</t>
  </si>
  <si>
    <t>Line of Credit Facility [Abstract]</t>
  </si>
  <si>
    <t>Unsecured revolving credit facility, maximum borrowing capacity</t>
  </si>
  <si>
    <t>Line of Credit Facility, Covenant Compliance</t>
  </si>
  <si>
    <t>The Company was in compliance with all covenants in the Credit Agreement and other long-term debt covenants at June 30, 2019 and had an interest coverage ratio of consolidated EBITDA to consolidated net interest expense of 10.0 to 1.0.</t>
  </si>
  <si>
    <t>Letters of Credit Outstanding, Amount</t>
  </si>
  <si>
    <t>Note due 2020 [Member]</t>
  </si>
  <si>
    <t>Note due 2021 [Member]</t>
  </si>
  <si>
    <t>Note due 2025 [Member]</t>
  </si>
  <si>
    <t>Debentures due 2028 [Member]</t>
  </si>
  <si>
    <t>Debenture due 2035 [Member]</t>
  </si>
  <si>
    <t>Note due 2038 [Member]</t>
  </si>
  <si>
    <t>Note due 2041 [Member]</t>
  </si>
  <si>
    <t>Other long term debt instruments [Member]</t>
  </si>
  <si>
    <t>Financial Instruments (Details) € in Thousands, $ in Thousands</t>
  </si>
  <si>
    <t>Derivatives, Fair Value [Line Items]</t>
  </si>
  <si>
    <t>(Loss) gain on euro-denominated debt</t>
  </si>
  <si>
    <t>Tax benefit (expense)</t>
  </si>
  <si>
    <t>Net (loss) gain on net investment hedge, net of tax</t>
  </si>
  <si>
    <t>Designated as Hedging Instrument [Member]</t>
  </si>
  <si>
    <t>Derivative, Notional Amount</t>
  </si>
  <si>
    <t>Not Designated as Hedging Instrumen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6 [Member] | Designated as Hedging Instrument [Member]</t>
  </si>
  <si>
    <t>Note due 2020 [Member] | Designated as Hedging Instrument [Member]</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Fair Value, Balance Sheet Grouping, Financial Statement Captions [Line Items]</t>
  </si>
  <si>
    <t>Estimate of Fair Value Measurement [Member]</t>
  </si>
  <si>
    <t>Long-term Debt, Fair Value</t>
  </si>
  <si>
    <t>Fair Value, Measurements, Recurring [Member] | Fair Value, Inputs, Level 2 [Member]</t>
  </si>
  <si>
    <t>Income Taxes (Details) - USD ($) $ in Thousands</t>
  </si>
  <si>
    <t>Effective tax rate (in hundredths)</t>
  </si>
  <si>
    <t>20.70%</t>
  </si>
  <si>
    <t>21.30%</t>
  </si>
  <si>
    <t>21.70%</t>
  </si>
  <si>
    <t>20.20%</t>
  </si>
  <si>
    <t>Minimum [Member]</t>
  </si>
  <si>
    <t>Significant change in unrecognized tax benefits is reasonably possible, estimated range of change, lower bound</t>
  </si>
  <si>
    <t>Maximum [Member]</t>
  </si>
  <si>
    <t>Equity Incentive Program (Details) - USD ($) $ / shares in Units, $ in Thousands</t>
  </si>
  <si>
    <t>Stock-based compensation expense [Abstract]</t>
  </si>
  <si>
    <t>Pre-tax stock-based compensation expense</t>
  </si>
  <si>
    <t>Tax benefit</t>
  </si>
  <si>
    <t>Total stock-based compensation expense, net of tax</t>
  </si>
  <si>
    <t>Equity awards issued during period (in shares)</t>
  </si>
  <si>
    <t>Risk-free interest rate (in hundredths)</t>
  </si>
  <si>
    <t>2.51%</t>
  </si>
  <si>
    <t>Dividend yield (in hundredths)</t>
  </si>
  <si>
    <t>2.13%</t>
  </si>
  <si>
    <t>Expected life (in years)</t>
  </si>
  <si>
    <t>5 years 7 months 6 days</t>
  </si>
  <si>
    <t>Volatility (in hundredths)</t>
  </si>
  <si>
    <t>22.35%</t>
  </si>
  <si>
    <t>Grant price (in dollars per share)</t>
  </si>
  <si>
    <t>Fair value at date of grant (in dollars per share)</t>
  </si>
  <si>
    <t>Restricted Stock Units (RSUs) [Member]</t>
  </si>
  <si>
    <t>Performance share attainment</t>
  </si>
  <si>
    <t>240.05%</t>
  </si>
  <si>
    <t>288.57%</t>
  </si>
  <si>
    <t>Minimum [Member] | Stock Appreciation Rights (SARs) [Member]</t>
  </si>
  <si>
    <t>2.58%</t>
  </si>
  <si>
    <t>1.99%</t>
  </si>
  <si>
    <t>20.95%</t>
  </si>
  <si>
    <t>Minimum [Member] | Performance Shares [Member]</t>
  </si>
  <si>
    <t>Maximum [Member] | Stock Appreciation Rights (SARs) [Member]</t>
  </si>
  <si>
    <t>2.87%</t>
  </si>
  <si>
    <t>2.43%</t>
  </si>
  <si>
    <t>21.20%</t>
  </si>
  <si>
    <t>Maximum [Member] | Performance Shares [Member]</t>
  </si>
  <si>
    <t>Discontinuing Operations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Net periodic benefit cost [Abstract]</t>
  </si>
  <si>
    <t>Total amount amortized out of accumulated other comprehensive income</t>
  </si>
  <si>
    <t>Defined contribution plan expense</t>
  </si>
  <si>
    <t>Service cost</t>
  </si>
  <si>
    <t>Interest cost</t>
  </si>
  <si>
    <t>Prior service cost (credit)</t>
  </si>
  <si>
    <t>Recognized actuarial loss</t>
  </si>
  <si>
    <t>Net periodic (income)/expense</t>
  </si>
  <si>
    <t>Qualified Plan [Member] | Defined benefit pension plans | U.S. Pension Plans, Defined Benefit [Member]</t>
  </si>
  <si>
    <t>Expected return on plan assets</t>
  </si>
  <si>
    <t>Transition obligation</t>
  </si>
  <si>
    <t>Qualified Plan [Member] | Defined benefit pension plans | Foreign Pension Plans, Defined Benefit [Member]</t>
  </si>
  <si>
    <t>Nonqualified Plan [Member] | Supplemental Employee Retirement Plans, Defined Benefit [Member]</t>
  </si>
  <si>
    <t>Discontinued Operations [Member] | Qualified Plan [Member] | Defined benefit pension plans | U.S. Pension Plans, Defined Benefit [Member]</t>
  </si>
  <si>
    <t>Discontinued Operations [Member] | Qualified Plan [Member] | Defined benefit pension plans | Foreign Pension Plans, Defined Benefit [Member]</t>
  </si>
  <si>
    <t>Discontinued Operations [Member] | Nonqualified Plan [Member] | Supplemental Employee Retirement Plans, Defined Benefit [Member]</t>
  </si>
  <si>
    <t>Continuing Operations [Member] | Qualified Plan [Member] | Defined benefit pension plans | U.S. Pension Plans, Defined Benefit [Member]</t>
  </si>
  <si>
    <t>Continuing Operations [Member] | Qualified Plan [Member] | Defined benefit pension plans | Foreign Pension Plans, Defined Benefit [Member]</t>
  </si>
  <si>
    <t>Continuing Operations [Member] | Nonqualified Plan [Member] | Supplemental Employee Retirement Plans, Defined Benefit [Member]</t>
  </si>
  <si>
    <t>Other Comprehensive Earnings (Details) - USD ($) $ in Thousands</t>
  </si>
  <si>
    <t>Foreign currency translation adjustments, before tax</t>
  </si>
  <si>
    <t>Foreign currency translation adjustments, tax</t>
  </si>
  <si>
    <t>Pension and other postretirement benefit plans, before tax</t>
  </si>
  <si>
    <t>Pension and other postretirement benefit plans, tax</t>
  </si>
  <si>
    <t>Changes in fair value of cash flow hedges, before tax</t>
  </si>
  <si>
    <t>Changes in fair value of cash flow hedges, tax</t>
  </si>
  <si>
    <t>Total other comprehensive earnings [Abstract]</t>
  </si>
  <si>
    <t>Other comprehensive earnings (loss), before Tax</t>
  </si>
  <si>
    <t>Other comprehensive earnings (loss), tax</t>
  </si>
  <si>
    <t>Comprehensive Income (Loss), Net of Tax, Attributable to Parent [Abstract]</t>
  </si>
  <si>
    <t>Other comprehensive earnings (loss)</t>
  </si>
  <si>
    <t>Other Comprehensive Income Loss Reclassification Adjustment from AOCI Foreign Currency Translation Net of Tax [Abstract]</t>
  </si>
  <si>
    <t>Other Comprehensive Income (Loss), Foreign Currency Transaction and Translation Reclassification Adjustment from AOCI, Realized upon Sale or Liquidation, before Tax</t>
  </si>
  <si>
    <t>Net of tax</t>
  </si>
  <si>
    <t>Other Comprehensive Income Loss Reclassification Adjustment From AOCI Pension And Other Postretirement Benefit Plans Net Of Tax Abstract [Abstract]</t>
  </si>
  <si>
    <t>Amortization of actuarial losses</t>
  </si>
  <si>
    <t>Amortization of prior service costs</t>
  </si>
  <si>
    <t>Total before tax</t>
  </si>
  <si>
    <t>Tax (benefit) provision</t>
  </si>
  <si>
    <t>Other Comprehensive Income Loss Reclassification Adjustment From AOCI Derivatives Net of Tax [Abstract]</t>
  </si>
  <si>
    <t>Net (gains) losses reclassified into earnings</t>
  </si>
  <si>
    <t>Tax expense (benefit)</t>
  </si>
  <si>
    <t>Segment Information (Details) $ in Thousands</t>
  </si>
  <si>
    <t>Jun. 30, 2019USD ($)segments</t>
  </si>
  <si>
    <t>Fluids Segment Earnings Excluding Loss on Finder</t>
  </si>
  <si>
    <t>Segment Reporting Information [Line Items]</t>
  </si>
  <si>
    <t>Number of reportable segments | segments</t>
  </si>
  <si>
    <t>Reconciliation from Segment Totals to Consolidated [Abstract]</t>
  </si>
  <si>
    <t>Total segments [Member]</t>
  </si>
  <si>
    <t>Corporate expense / other [Member]</t>
  </si>
  <si>
    <t>Share Repurchases (Details) - USD ($) $ / shares in Units, $ in Thousands</t>
  </si>
  <si>
    <t>Share Repurchases [Line Items]</t>
  </si>
  <si>
    <t>Accelerated Share Repurchases, Settlement (Payment) or Receipt</t>
  </si>
  <si>
    <t>Purchase of common stock</t>
  </si>
  <si>
    <t>January 2015 Authorization [Member]</t>
  </si>
  <si>
    <t>Treasury Stock Acquired, Average Cost Per Share</t>
  </si>
  <si>
    <t>Remaining number of shares authorized to be repurchased</t>
  </si>
  <si>
    <t>February 2018 Authorization [Member]</t>
  </si>
  <si>
    <t>Accelerated Shares Repurchased</t>
  </si>
  <si>
    <t>Accelerated Share Repurchases, Final Price Paid Per Share</t>
  </si>
  <si>
    <t>Number of shares authorized to be repurchased</t>
  </si>
  <si>
    <t>Earnings per Share (Details) - USD ($) $ / shares in Units, $ in Thousands</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SAR's and vesting of performance shares (in shares)</t>
  </si>
  <si>
    <t>Antidilutive securities excluded from computation of earnings per share</t>
  </si>
  <si>
    <t>Recent Accounting Standards (Details) - USD ($) $ in Thousands</t>
  </si>
  <si>
    <t>Jan. 01, 2019</t>
  </si>
  <si>
    <t>Accounting Standards Update 2018-02 [Member]</t>
  </si>
  <si>
    <t>New Accounting Pronouncements or Change in Accounting Principle [Line Items]</t>
  </si>
  <si>
    <t>Cumulative Effect of New Accounting Principle in Period of Adoption</t>
  </si>
  <si>
    <t>Accounting Standards Update 2016-02 [Member]</t>
  </si>
  <si>
    <t>Retained Earnings | Accounting Standards Update 2018-02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C24" s="5" t="n">
        <v>145437765</v>
      </c>
    </row>
    <row r="25" spans="1:3">
      <c r="A25" s="4" t="s">
        <v>43</v>
      </c>
      <c r="B25" s="4" t="s">
        <v>44</v>
      </c>
    </row>
    <row r="26" spans="1:3">
      <c r="A26" s="4" t="s">
        <v>45</v>
      </c>
      <c r="B26" s="4" t="s">
        <v>46</v>
      </c>
    </row>
    <row r="27" spans="1:3">
      <c r="A27" s="4" t="s">
        <v>47</v>
      </c>
      <c r="B27" s="4" t="s">
        <v>48</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59</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1</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810706</v>
      </c>
      <c r="C4" s="6" t="n">
        <v>1798094</v>
      </c>
      <c r="D4" s="6" t="n">
        <v>3535463</v>
      </c>
      <c r="E4" s="6" t="n">
        <v>3435765</v>
      </c>
    </row>
    <row r="5" spans="1:5">
      <c r="A5" s="4" t="s">
        <v>62</v>
      </c>
      <c r="B5" s="5" t="n">
        <v>1138113</v>
      </c>
      <c r="C5" s="5" t="n">
        <v>1132858</v>
      </c>
      <c r="D5" s="5" t="n">
        <v>2239328</v>
      </c>
      <c r="E5" s="5" t="n">
        <v>2167700</v>
      </c>
    </row>
    <row r="6" spans="1:5">
      <c r="A6" s="4" t="s">
        <v>63</v>
      </c>
      <c r="B6" s="5" t="n">
        <v>672593</v>
      </c>
      <c r="C6" s="5" t="n">
        <v>665236</v>
      </c>
      <c r="D6" s="5" t="n">
        <v>1296135</v>
      </c>
      <c r="E6" s="5" t="n">
        <v>1268065</v>
      </c>
    </row>
    <row r="7" spans="1:5">
      <c r="A7" s="4" t="s">
        <v>64</v>
      </c>
      <c r="B7" s="5" t="n">
        <v>396634</v>
      </c>
      <c r="C7" s="5" t="n">
        <v>428775</v>
      </c>
      <c r="D7" s="5" t="n">
        <v>805100</v>
      </c>
      <c r="E7" s="5" t="n">
        <v>863801</v>
      </c>
    </row>
    <row r="8" spans="1:5">
      <c r="A8" s="4" t="s">
        <v>65</v>
      </c>
      <c r="B8" s="5" t="n">
        <v>0</v>
      </c>
      <c r="C8" s="5" t="n">
        <v>0</v>
      </c>
      <c r="D8" s="5" t="n">
        <v>-46946</v>
      </c>
      <c r="E8" s="5" t="n">
        <v>0</v>
      </c>
    </row>
    <row r="9" spans="1:5">
      <c r="A9" s="4" t="s">
        <v>66</v>
      </c>
      <c r="B9" s="5" t="n">
        <v>275959</v>
      </c>
      <c r="C9" s="5" t="n">
        <v>236461</v>
      </c>
      <c r="D9" s="5" t="n">
        <v>444089</v>
      </c>
      <c r="E9" s="5" t="n">
        <v>404264</v>
      </c>
    </row>
    <row r="10" spans="1:5">
      <c r="A10" s="4" t="s">
        <v>67</v>
      </c>
      <c r="B10" s="5" t="n">
        <v>31754</v>
      </c>
      <c r="C10" s="5" t="n">
        <v>32125</v>
      </c>
      <c r="D10" s="5" t="n">
        <v>63562</v>
      </c>
      <c r="E10" s="5" t="n">
        <v>67765</v>
      </c>
    </row>
    <row r="11" spans="1:5">
      <c r="A11" s="4" t="s">
        <v>68</v>
      </c>
      <c r="B11" s="5" t="n">
        <v>-945</v>
      </c>
      <c r="C11" s="5" t="n">
        <v>-2563</v>
      </c>
      <c r="D11" s="5" t="n">
        <v>-1835</v>
      </c>
      <c r="E11" s="5" t="n">
        <v>-4620</v>
      </c>
    </row>
    <row r="12" spans="1:5">
      <c r="A12" s="4" t="s">
        <v>69</v>
      </c>
      <c r="B12" s="5" t="n">
        <v>-4589</v>
      </c>
      <c r="C12" s="5" t="n">
        <v>-4538</v>
      </c>
      <c r="D12" s="5" t="n">
        <v>-5695</v>
      </c>
      <c r="E12" s="5" t="n">
        <v>-4568</v>
      </c>
    </row>
    <row r="13" spans="1:5">
      <c r="A13" s="4" t="s">
        <v>70</v>
      </c>
      <c r="B13" s="5" t="n">
        <v>249739</v>
      </c>
      <c r="C13" s="5" t="n">
        <v>211437</v>
      </c>
      <c r="D13" s="5" t="n">
        <v>388057</v>
      </c>
      <c r="E13" s="5" t="n">
        <v>345687</v>
      </c>
    </row>
    <row r="14" spans="1:5">
      <c r="A14" s="4" t="s">
        <v>71</v>
      </c>
      <c r="B14" s="5" t="n">
        <v>51654</v>
      </c>
      <c r="C14" s="5" t="n">
        <v>44981</v>
      </c>
      <c r="D14" s="5" t="n">
        <v>84267</v>
      </c>
      <c r="E14" s="5" t="n">
        <v>69822</v>
      </c>
    </row>
    <row r="15" spans="1:5">
      <c r="A15" s="4" t="s">
        <v>72</v>
      </c>
      <c r="B15" s="5" t="n">
        <v>198085</v>
      </c>
      <c r="C15" s="5" t="n">
        <v>166456</v>
      </c>
      <c r="D15" s="5" t="n">
        <v>303790</v>
      </c>
      <c r="E15" s="5" t="n">
        <v>275865</v>
      </c>
    </row>
    <row r="16" spans="1:5">
      <c r="A16" s="4" t="s">
        <v>73</v>
      </c>
      <c r="B16" s="5" t="n">
        <v>0</v>
      </c>
      <c r="C16" s="5" t="n">
        <v>-26497</v>
      </c>
      <c r="D16" s="5" t="n">
        <v>0</v>
      </c>
      <c r="E16" s="5" t="n">
        <v>-4472</v>
      </c>
    </row>
    <row r="17" spans="1:5">
      <c r="A17" s="4" t="s">
        <v>74</v>
      </c>
      <c r="B17" s="6" t="n">
        <v>198085</v>
      </c>
      <c r="C17" s="6" t="n">
        <v>139959</v>
      </c>
      <c r="D17" s="6" t="n">
        <v>303790</v>
      </c>
      <c r="E17" s="6" t="n">
        <v>271393</v>
      </c>
    </row>
    <row r="18" spans="1:5">
      <c r="A18" s="3" t="s">
        <v>75</v>
      </c>
    </row>
    <row r="19" spans="1:5">
      <c r="A19" s="4" t="s">
        <v>76</v>
      </c>
      <c r="B19" s="7" t="n">
        <v>1.36</v>
      </c>
      <c r="C19" s="7" t="n">
        <v>1.1</v>
      </c>
      <c r="D19" s="7" t="n">
        <v>2.09</v>
      </c>
      <c r="E19" s="7" t="n">
        <v>1.8</v>
      </c>
    </row>
    <row r="20" spans="1:5">
      <c r="A20" s="4" t="s">
        <v>77</v>
      </c>
      <c r="B20" s="8" t="n">
        <v>1.35</v>
      </c>
      <c r="C20" s="8" t="n">
        <v>1.08</v>
      </c>
      <c r="D20" s="8" t="n">
        <v>2.07</v>
      </c>
      <c r="E20" s="8" t="n">
        <v>1.77</v>
      </c>
    </row>
    <row r="21" spans="1:5">
      <c r="A21" s="3" t="s">
        <v>78</v>
      </c>
    </row>
    <row r="22" spans="1:5">
      <c r="A22" s="4" t="s">
        <v>79</v>
      </c>
      <c r="B22" s="5" t="n">
        <v>0</v>
      </c>
      <c r="C22" s="8" t="n">
        <v>-0.17</v>
      </c>
      <c r="D22" s="5" t="n">
        <v>0</v>
      </c>
      <c r="E22" s="8" t="n">
        <v>-0.03</v>
      </c>
    </row>
    <row r="23" spans="1:5">
      <c r="A23" s="4" t="s">
        <v>80</v>
      </c>
      <c r="B23" s="5" t="n">
        <v>0</v>
      </c>
      <c r="C23" s="8" t="n">
        <v>-0.17</v>
      </c>
      <c r="D23" s="5" t="n">
        <v>0</v>
      </c>
      <c r="E23" s="8" t="n">
        <v>-0.03</v>
      </c>
    </row>
    <row r="24" spans="1:5">
      <c r="A24" s="3" t="s">
        <v>81</v>
      </c>
    </row>
    <row r="25" spans="1:5">
      <c r="A25" s="4" t="s">
        <v>82</v>
      </c>
      <c r="B25" s="8" t="n">
        <v>1.36</v>
      </c>
      <c r="C25" s="8" t="n">
        <v>0.92</v>
      </c>
      <c r="D25" s="8" t="n">
        <v>2.09</v>
      </c>
      <c r="E25" s="8" t="n">
        <v>1.77</v>
      </c>
    </row>
    <row r="26" spans="1:5">
      <c r="A26" s="4" t="s">
        <v>83</v>
      </c>
      <c r="B26" s="7" t="n">
        <v>1.35</v>
      </c>
      <c r="C26" s="7" t="n">
        <v>0.91</v>
      </c>
      <c r="D26" s="7" t="n">
        <v>2.07</v>
      </c>
      <c r="E26" s="7" t="n">
        <v>1.74</v>
      </c>
    </row>
    <row r="27" spans="1:5">
      <c r="A27" s="3" t="s">
        <v>84</v>
      </c>
    </row>
    <row r="28" spans="1:5">
      <c r="A28" s="4" t="s">
        <v>85</v>
      </c>
      <c r="B28" s="5" t="n">
        <v>145366000</v>
      </c>
      <c r="C28" s="5" t="n">
        <v>151744000</v>
      </c>
      <c r="D28" s="5" t="n">
        <v>145227000</v>
      </c>
      <c r="E28" s="5" t="n">
        <v>153124000</v>
      </c>
    </row>
    <row r="29" spans="1:5">
      <c r="A29" s="4" t="s">
        <v>86</v>
      </c>
      <c r="B29" s="5" t="n">
        <v>147179000</v>
      </c>
      <c r="C29" s="5" t="n">
        <v>153938000</v>
      </c>
      <c r="D29" s="5" t="n">
        <v>147041000</v>
      </c>
      <c r="E29" s="5" t="n">
        <v>155573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74</v>
      </c>
      <c r="B4" s="6" t="n">
        <v>198085</v>
      </c>
      <c r="C4" s="6" t="n">
        <v>139959</v>
      </c>
      <c r="D4" s="6" t="n">
        <v>303790</v>
      </c>
      <c r="E4" s="6" t="n">
        <v>271393</v>
      </c>
    </row>
    <row r="5" spans="1:5">
      <c r="A5" s="3" t="s">
        <v>89</v>
      </c>
    </row>
    <row r="6" spans="1:5">
      <c r="A6" s="4" t="s">
        <v>90</v>
      </c>
      <c r="B6" s="5" t="n">
        <v>-13978</v>
      </c>
      <c r="C6" s="5" t="n">
        <v>-65159</v>
      </c>
      <c r="D6" s="5" t="n">
        <v>9722</v>
      </c>
      <c r="E6" s="5" t="n">
        <v>-12851</v>
      </c>
    </row>
    <row r="7" spans="1:5">
      <c r="A7" s="4" t="s">
        <v>91</v>
      </c>
      <c r="B7" s="5" t="n">
        <v>0</v>
      </c>
      <c r="C7" s="5" t="n">
        <v>0</v>
      </c>
      <c r="D7" s="5" t="n">
        <v>25339</v>
      </c>
      <c r="E7" s="5" t="n">
        <v>0</v>
      </c>
    </row>
    <row r="8" spans="1:5">
      <c r="A8" s="4" t="s">
        <v>92</v>
      </c>
      <c r="B8" s="5" t="n">
        <v>-13978</v>
      </c>
      <c r="C8" s="5" t="n">
        <v>-65159</v>
      </c>
      <c r="D8" s="5" t="n">
        <v>35061</v>
      </c>
      <c r="E8" s="5" t="n">
        <v>-12851</v>
      </c>
    </row>
    <row r="9" spans="1:5">
      <c r="A9" s="3" t="s">
        <v>93</v>
      </c>
    </row>
    <row r="10" spans="1:5">
      <c r="A10" s="4" t="s">
        <v>94</v>
      </c>
      <c r="B10" s="5" t="n">
        <v>77</v>
      </c>
      <c r="C10" s="5" t="n">
        <v>1068</v>
      </c>
      <c r="D10" s="5" t="n">
        <v>252</v>
      </c>
      <c r="E10" s="5" t="n">
        <v>3007</v>
      </c>
    </row>
    <row r="11" spans="1:5">
      <c r="A11" s="4" t="s">
        <v>95</v>
      </c>
      <c r="B11" s="5" t="n">
        <v>512</v>
      </c>
      <c r="C11" s="5" t="n">
        <v>1252</v>
      </c>
      <c r="D11" s="5" t="n">
        <v>1084</v>
      </c>
      <c r="E11" s="5" t="n">
        <v>1995</v>
      </c>
    </row>
    <row r="12" spans="1:5">
      <c r="A12" s="4" t="s">
        <v>96</v>
      </c>
      <c r="B12" s="5" t="n">
        <v>589</v>
      </c>
      <c r="C12" s="5" t="n">
        <v>2320</v>
      </c>
      <c r="D12" s="5" t="n">
        <v>1336</v>
      </c>
      <c r="E12" s="5" t="n">
        <v>5002</v>
      </c>
    </row>
    <row r="13" spans="1:5">
      <c r="A13" s="3" t="s">
        <v>97</v>
      </c>
    </row>
    <row r="14" spans="1:5">
      <c r="A14" s="4" t="s">
        <v>98</v>
      </c>
      <c r="B14" s="5" t="n">
        <v>-3362</v>
      </c>
      <c r="C14" s="5" t="n">
        <v>2105</v>
      </c>
      <c r="D14" s="5" t="n">
        <v>-768</v>
      </c>
      <c r="E14" s="5" t="n">
        <v>3467</v>
      </c>
    </row>
    <row r="15" spans="1:5">
      <c r="A15" s="4" t="s">
        <v>99</v>
      </c>
      <c r="B15" s="5" t="n">
        <v>-416</v>
      </c>
      <c r="C15" s="5" t="n">
        <v>-457</v>
      </c>
      <c r="D15" s="5" t="n">
        <v>-646</v>
      </c>
      <c r="E15" s="5" t="n">
        <v>-710</v>
      </c>
    </row>
    <row r="16" spans="1:5">
      <c r="A16" s="4" t="s">
        <v>100</v>
      </c>
      <c r="B16" s="5" t="n">
        <v>-3778</v>
      </c>
      <c r="C16" s="5" t="n">
        <v>1648</v>
      </c>
      <c r="D16" s="5" t="n">
        <v>-1414</v>
      </c>
      <c r="E16" s="5" t="n">
        <v>2757</v>
      </c>
    </row>
    <row r="17" spans="1:5">
      <c r="A17" s="4" t="s">
        <v>101</v>
      </c>
      <c r="B17" s="5" t="n">
        <v>-17167</v>
      </c>
      <c r="C17" s="5" t="n">
        <v>-61191</v>
      </c>
      <c r="D17" s="5" t="n">
        <v>34983</v>
      </c>
      <c r="E17" s="5" t="n">
        <v>-5092</v>
      </c>
    </row>
    <row r="18" spans="1:5">
      <c r="A18" s="4" t="s">
        <v>102</v>
      </c>
      <c r="B18" s="6" t="n">
        <v>180918</v>
      </c>
      <c r="C18" s="6" t="n">
        <v>78768</v>
      </c>
      <c r="D18" s="6" t="n">
        <v>338773</v>
      </c>
      <c r="E18" s="6" t="n">
        <v>2663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112</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3</v>
      </c>
      <c r="B1" s="2" t="s">
        <v>2</v>
      </c>
      <c r="C1" s="2" t="s">
        <v>104</v>
      </c>
    </row>
    <row r="2" spans="1:3">
      <c r="A2" s="3" t="s">
        <v>105</v>
      </c>
    </row>
    <row r="3" spans="1:3">
      <c r="A3" s="4" t="s">
        <v>106</v>
      </c>
      <c r="B3" s="6" t="n">
        <v>321326</v>
      </c>
      <c r="C3" s="6" t="n">
        <v>396221</v>
      </c>
    </row>
    <row r="4" spans="1:3">
      <c r="A4" s="4" t="s">
        <v>107</v>
      </c>
      <c r="B4" s="5" t="n">
        <v>1288755</v>
      </c>
      <c r="C4" s="5" t="n">
        <v>1231859</v>
      </c>
    </row>
    <row r="5" spans="1:3">
      <c r="A5" s="4" t="s">
        <v>108</v>
      </c>
      <c r="B5" s="5" t="n">
        <v>849266</v>
      </c>
      <c r="C5" s="5" t="n">
        <v>748796</v>
      </c>
    </row>
    <row r="6" spans="1:3">
      <c r="A6" s="4" t="s">
        <v>109</v>
      </c>
      <c r="B6" s="5" t="n">
        <v>163904</v>
      </c>
      <c r="C6" s="5" t="n">
        <v>126878</v>
      </c>
    </row>
    <row r="7" spans="1:3">
      <c r="A7" s="4" t="s">
        <v>110</v>
      </c>
      <c r="B7" s="5" t="n">
        <v>2623251</v>
      </c>
      <c r="C7" s="5" t="n">
        <v>2503754</v>
      </c>
    </row>
    <row r="8" spans="1:3">
      <c r="A8" s="4" t="s">
        <v>111</v>
      </c>
      <c r="B8" s="5" t="n">
        <v>815003</v>
      </c>
      <c r="C8" s="5" t="n">
        <v>806497</v>
      </c>
    </row>
    <row r="9" spans="1:3">
      <c r="A9" s="4" t="s">
        <v>112</v>
      </c>
      <c r="B9" s="5" t="n">
        <v>3795588</v>
      </c>
      <c r="C9" s="5" t="n">
        <v>3677328</v>
      </c>
    </row>
    <row r="10" spans="1:3">
      <c r="A10" s="4" t="s">
        <v>113</v>
      </c>
      <c r="B10" s="5" t="n">
        <v>1129352</v>
      </c>
      <c r="C10" s="5" t="n">
        <v>1134256</v>
      </c>
    </row>
    <row r="11" spans="1:3">
      <c r="A11" s="4" t="s">
        <v>114</v>
      </c>
      <c r="B11" s="5" t="n">
        <v>412856</v>
      </c>
      <c r="C11" s="5" t="n">
        <v>243936</v>
      </c>
    </row>
    <row r="12" spans="1:3">
      <c r="A12" s="4" t="s">
        <v>115</v>
      </c>
      <c r="B12" s="5" t="n">
        <v>8776050</v>
      </c>
      <c r="C12" s="5" t="n">
        <v>8365771</v>
      </c>
    </row>
    <row r="13" spans="1:3">
      <c r="A13" s="3" t="s">
        <v>116</v>
      </c>
    </row>
    <row r="14" spans="1:3">
      <c r="A14" s="4" t="s">
        <v>117</v>
      </c>
      <c r="B14" s="5" t="n">
        <v>357700</v>
      </c>
      <c r="C14" s="5" t="n">
        <v>220318</v>
      </c>
    </row>
    <row r="15" spans="1:3">
      <c r="A15" s="4" t="s">
        <v>118</v>
      </c>
      <c r="B15" s="5" t="n">
        <v>960432</v>
      </c>
      <c r="C15" s="5" t="n">
        <v>969531</v>
      </c>
    </row>
    <row r="16" spans="1:3">
      <c r="A16" s="4" t="s">
        <v>119</v>
      </c>
      <c r="B16" s="5" t="n">
        <v>184623</v>
      </c>
      <c r="C16" s="5" t="n">
        <v>212666</v>
      </c>
    </row>
    <row r="17" spans="1:3">
      <c r="A17" s="4" t="s">
        <v>120</v>
      </c>
      <c r="B17" s="5" t="n">
        <v>101826</v>
      </c>
      <c r="C17" s="5" t="n">
        <v>97600</v>
      </c>
    </row>
    <row r="18" spans="1:3">
      <c r="A18" s="4" t="s">
        <v>121</v>
      </c>
      <c r="B18" s="5" t="n">
        <v>329596</v>
      </c>
      <c r="C18" s="5" t="n">
        <v>313452</v>
      </c>
    </row>
    <row r="19" spans="1:3">
      <c r="A19" s="4" t="s">
        <v>122</v>
      </c>
      <c r="B19" s="5" t="n">
        <v>20938</v>
      </c>
      <c r="C19" s="5" t="n">
        <v>13854</v>
      </c>
    </row>
    <row r="20" spans="1:3">
      <c r="A20" s="4" t="s">
        <v>123</v>
      </c>
      <c r="B20" s="5" t="n">
        <v>1955115</v>
      </c>
      <c r="C20" s="5" t="n">
        <v>1827421</v>
      </c>
    </row>
    <row r="21" spans="1:3">
      <c r="A21" s="4" t="s">
        <v>124</v>
      </c>
      <c r="B21" s="5" t="n">
        <v>2946493</v>
      </c>
      <c r="C21" s="5" t="n">
        <v>2943660</v>
      </c>
    </row>
    <row r="22" spans="1:3">
      <c r="A22" s="4" t="s">
        <v>125</v>
      </c>
      <c r="B22" s="5" t="n">
        <v>336989</v>
      </c>
      <c r="C22" s="5" t="n">
        <v>339325</v>
      </c>
    </row>
    <row r="23" spans="1:3">
      <c r="A23" s="4" t="s">
        <v>126</v>
      </c>
      <c r="B23" s="5" t="n">
        <v>54304</v>
      </c>
      <c r="C23" s="5" t="n">
        <v>54304</v>
      </c>
    </row>
    <row r="24" spans="1:3">
      <c r="A24" s="4" t="s">
        <v>127</v>
      </c>
      <c r="B24" s="5" t="n">
        <v>527878</v>
      </c>
      <c r="C24" s="5" t="n">
        <v>432395</v>
      </c>
    </row>
    <row r="25" spans="1:3">
      <c r="A25" s="3" t="s">
        <v>128</v>
      </c>
    </row>
    <row r="26" spans="1:3">
      <c r="A26" s="4" t="s">
        <v>129</v>
      </c>
      <c r="B26" s="5" t="n">
        <v>2955271</v>
      </c>
      <c r="C26" s="5" t="n">
        <v>2768666</v>
      </c>
    </row>
    <row r="27" spans="1:3">
      <c r="A27" s="4" t="s">
        <v>130</v>
      </c>
      <c r="B27" s="6" t="n">
        <v>8776050</v>
      </c>
      <c r="C27" s="6" t="n">
        <v>83657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row>
    <row r="9" spans="1:2">
      <c r="A9" s="3" t="s">
        <v>326</v>
      </c>
    </row>
    <row r="10" spans="1:2">
      <c r="A10" s="4" t="s">
        <v>330</v>
      </c>
      <c r="B10"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361</v>
      </c>
      <c r="B1" s="2" t="s">
        <v>58</v>
      </c>
      <c r="C1" s="2" t="s">
        <v>1</v>
      </c>
    </row>
    <row r="2" spans="1:6">
      <c r="B2" s="2" t="s">
        <v>362</v>
      </c>
      <c r="C2" s="2" t="s">
        <v>363</v>
      </c>
      <c r="D2" s="2" t="s">
        <v>362</v>
      </c>
      <c r="E2" s="2" t="s">
        <v>364</v>
      </c>
      <c r="F2" s="2" t="s">
        <v>365</v>
      </c>
    </row>
    <row r="3" spans="1:6">
      <c r="A3" s="3" t="s">
        <v>205</v>
      </c>
    </row>
    <row r="4" spans="1:6">
      <c r="A4" s="4" t="s">
        <v>366</v>
      </c>
      <c r="F4" s="6" t="n">
        <v>10400</v>
      </c>
    </row>
    <row r="5" spans="1:6">
      <c r="A5" s="4" t="s">
        <v>367</v>
      </c>
      <c r="D5" s="6" t="n">
        <v>700000</v>
      </c>
    </row>
    <row r="6" spans="1:6">
      <c r="A6" s="4" t="s">
        <v>177</v>
      </c>
      <c r="C6" s="6" t="n">
        <v>0</v>
      </c>
      <c r="D6" s="5" t="n">
        <v>689643</v>
      </c>
    </row>
    <row r="7" spans="1:6">
      <c r="A7" s="4" t="s">
        <v>141</v>
      </c>
      <c r="B7" s="6" t="n">
        <v>-906815</v>
      </c>
      <c r="D7" s="5" t="n">
        <v>-906815</v>
      </c>
    </row>
    <row r="8" spans="1:6">
      <c r="A8" s="4" t="s">
        <v>368</v>
      </c>
      <c r="D8" s="5" t="n">
        <v>1000000</v>
      </c>
    </row>
    <row r="9" spans="1:6">
      <c r="A9" s="4" t="s">
        <v>369</v>
      </c>
    </row>
    <row r="10" spans="1:6">
      <c r="A10" s="3" t="s">
        <v>205</v>
      </c>
    </row>
    <row r="11" spans="1:6">
      <c r="A11" s="4" t="s">
        <v>366</v>
      </c>
      <c r="F11" s="5" t="n">
        <v>10357</v>
      </c>
    </row>
    <row r="12" spans="1:6">
      <c r="A12" s="4" t="s">
        <v>370</v>
      </c>
      <c r="F12" s="5" t="n">
        <v>462620</v>
      </c>
    </row>
    <row r="13" spans="1:6">
      <c r="A13" s="4" t="s">
        <v>371</v>
      </c>
      <c r="F13" s="5" t="n">
        <v>1438760</v>
      </c>
    </row>
    <row r="14" spans="1:6">
      <c r="A14" s="4" t="s">
        <v>372</v>
      </c>
      <c r="F14" s="5" t="n">
        <v>1911737</v>
      </c>
    </row>
    <row r="15" spans="1:6">
      <c r="A15" s="4" t="s">
        <v>373</v>
      </c>
      <c r="F15" s="5" t="n">
        <v>185354</v>
      </c>
    </row>
    <row r="16" spans="1:6">
      <c r="A16" s="4" t="s">
        <v>374</v>
      </c>
      <c r="F16" s="5" t="n">
        <v>119568</v>
      </c>
    </row>
    <row r="17" spans="1:6">
      <c r="A17" s="4" t="s">
        <v>375</v>
      </c>
      <c r="F17" s="5" t="n">
        <v>304922</v>
      </c>
    </row>
    <row r="18" spans="1:6">
      <c r="A18" s="4" t="s">
        <v>376</v>
      </c>
      <c r="F18" s="5" t="n">
        <v>1606815</v>
      </c>
    </row>
    <row r="19" spans="1:6">
      <c r="A19" s="4" t="s">
        <v>367</v>
      </c>
      <c r="D19" s="5" t="n">
        <v>700000</v>
      </c>
    </row>
    <row r="20" spans="1:6">
      <c r="A20" s="4" t="s">
        <v>377</v>
      </c>
      <c r="F20" s="6" t="n">
        <v>906815</v>
      </c>
    </row>
    <row r="21" spans="1:6">
      <c r="A21" s="4" t="s">
        <v>141</v>
      </c>
      <c r="D21" s="5" t="n">
        <v>33000</v>
      </c>
    </row>
    <row r="22" spans="1:6">
      <c r="A22" s="4" t="s">
        <v>378</v>
      </c>
    </row>
    <row r="23" spans="1:6">
      <c r="A23" s="3" t="s">
        <v>205</v>
      </c>
    </row>
    <row r="24" spans="1:6">
      <c r="A24" s="4" t="s">
        <v>379</v>
      </c>
      <c r="E24" s="9" t="n">
        <v>600000</v>
      </c>
    </row>
    <row r="25" spans="1:6">
      <c r="A25" s="4" t="s">
        <v>380</v>
      </c>
    </row>
    <row r="26" spans="1:6">
      <c r="A26" s="3" t="s">
        <v>205</v>
      </c>
    </row>
    <row r="27" spans="1:6">
      <c r="A27" s="4" t="s">
        <v>381</v>
      </c>
      <c r="B27" s="6" t="n">
        <v>300000</v>
      </c>
      <c r="D27" s="6" t="n">
        <v>300000</v>
      </c>
    </row>
    <row r="28" spans="1:6">
      <c r="A28" s="4" t="s">
        <v>382</v>
      </c>
      <c r="B28" s="4" t="s">
        <v>383</v>
      </c>
      <c r="D28" s="4" t="s">
        <v>383</v>
      </c>
    </row>
    <row r="29" spans="1:6">
      <c r="A29" s="4" t="s">
        <v>384</v>
      </c>
      <c r="B29" s="6" t="n">
        <v>415000</v>
      </c>
      <c r="D29" s="6" t="n">
        <v>415000</v>
      </c>
    </row>
    <row r="30" spans="1:6">
      <c r="A30" s="4" t="s">
        <v>385</v>
      </c>
    </row>
    <row r="31" spans="1:6">
      <c r="A31" s="3" t="s">
        <v>205</v>
      </c>
    </row>
    <row r="32" spans="1:6">
      <c r="A32" s="4" t="s">
        <v>141</v>
      </c>
      <c r="B32" s="6" t="n">
        <v>32928</v>
      </c>
      <c r="D32" s="6" t="n">
        <v>3292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86</v>
      </c>
      <c r="B1" s="2" t="s">
        <v>58</v>
      </c>
      <c r="D1" s="2" t="s">
        <v>1</v>
      </c>
    </row>
    <row r="2" spans="1:5">
      <c r="B2" s="2" t="s">
        <v>2</v>
      </c>
      <c r="C2" s="2" t="s">
        <v>59</v>
      </c>
      <c r="D2" s="2" t="s">
        <v>2</v>
      </c>
      <c r="E2" s="2" t="s">
        <v>59</v>
      </c>
    </row>
    <row r="3" spans="1:5">
      <c r="A3" s="3" t="s">
        <v>387</v>
      </c>
    </row>
    <row r="4" spans="1:5">
      <c r="A4" s="4" t="s">
        <v>61</v>
      </c>
      <c r="B4" s="6" t="n">
        <v>1810706</v>
      </c>
      <c r="C4" s="6" t="n">
        <v>1798094</v>
      </c>
      <c r="D4" s="6" t="n">
        <v>3535463</v>
      </c>
      <c r="E4" s="6" t="n">
        <v>3435765</v>
      </c>
    </row>
    <row r="5" spans="1:5">
      <c r="A5" s="4" t="s">
        <v>388</v>
      </c>
    </row>
    <row r="6" spans="1:5">
      <c r="A6" s="3" t="s">
        <v>387</v>
      </c>
    </row>
    <row r="7" spans="1:5">
      <c r="A7" s="4" t="s">
        <v>61</v>
      </c>
      <c r="B7" s="5" t="n">
        <v>960906</v>
      </c>
      <c r="C7" s="5" t="n">
        <v>932207</v>
      </c>
      <c r="D7" s="5" t="n">
        <v>1880798</v>
      </c>
      <c r="E7" s="5" t="n">
        <v>1785209</v>
      </c>
    </row>
    <row r="8" spans="1:5">
      <c r="A8" s="4" t="s">
        <v>389</v>
      </c>
    </row>
    <row r="9" spans="1:5">
      <c r="A9" s="3" t="s">
        <v>387</v>
      </c>
    </row>
    <row r="10" spans="1:5">
      <c r="A10" s="4" t="s">
        <v>61</v>
      </c>
      <c r="B10" s="5" t="n">
        <v>405274</v>
      </c>
      <c r="C10" s="5" t="n">
        <v>402234</v>
      </c>
      <c r="D10" s="5" t="n">
        <v>807919</v>
      </c>
      <c r="E10" s="5" t="n">
        <v>789412</v>
      </c>
    </row>
    <row r="11" spans="1:5">
      <c r="A11" s="4" t="s">
        <v>390</v>
      </c>
    </row>
    <row r="12" spans="1:5">
      <c r="A12" s="3" t="s">
        <v>387</v>
      </c>
    </row>
    <row r="13" spans="1:5">
      <c r="A13" s="4" t="s">
        <v>61</v>
      </c>
      <c r="B13" s="5" t="n">
        <v>198278</v>
      </c>
      <c r="C13" s="5" t="n">
        <v>219032</v>
      </c>
      <c r="D13" s="5" t="n">
        <v>394628</v>
      </c>
      <c r="E13" s="5" t="n">
        <v>413635</v>
      </c>
    </row>
    <row r="14" spans="1:5">
      <c r="A14" s="4" t="s">
        <v>391</v>
      </c>
    </row>
    <row r="15" spans="1:5">
      <c r="A15" s="3" t="s">
        <v>387</v>
      </c>
    </row>
    <row r="16" spans="1:5">
      <c r="A16" s="4" t="s">
        <v>61</v>
      </c>
      <c r="B16" s="5" t="n">
        <v>178216</v>
      </c>
      <c r="C16" s="5" t="n">
        <v>168197</v>
      </c>
      <c r="D16" s="5" t="n">
        <v>316334</v>
      </c>
      <c r="E16" s="5" t="n">
        <v>301341</v>
      </c>
    </row>
    <row r="17" spans="1:5">
      <c r="A17" s="4" t="s">
        <v>392</v>
      </c>
    </row>
    <row r="18" spans="1:5">
      <c r="A18" s="3" t="s">
        <v>387</v>
      </c>
    </row>
    <row r="19" spans="1:5">
      <c r="A19" s="4" t="s">
        <v>61</v>
      </c>
      <c r="B19" s="5" t="n">
        <v>68032</v>
      </c>
      <c r="C19" s="5" t="n">
        <v>76424</v>
      </c>
      <c r="D19" s="5" t="n">
        <v>135784</v>
      </c>
      <c r="E19" s="5" t="n">
        <v>146168</v>
      </c>
    </row>
    <row r="20" spans="1:5">
      <c r="A20" s="4" t="s">
        <v>393</v>
      </c>
    </row>
    <row r="21" spans="1:5">
      <c r="A21" s="3" t="s">
        <v>387</v>
      </c>
    </row>
    <row r="22" spans="1:5">
      <c r="A22" s="4" t="s">
        <v>61</v>
      </c>
      <c r="B22" s="5" t="n">
        <v>278813</v>
      </c>
      <c r="C22" s="5" t="n">
        <v>299834</v>
      </c>
      <c r="D22" s="5" t="n">
        <v>560899</v>
      </c>
      <c r="E22" s="5" t="n">
        <v>582356</v>
      </c>
    </row>
    <row r="23" spans="1:5">
      <c r="A23" s="4" t="s">
        <v>394</v>
      </c>
    </row>
    <row r="24" spans="1:5">
      <c r="A24" s="3" t="s">
        <v>387</v>
      </c>
    </row>
    <row r="25" spans="1:5">
      <c r="A25" s="4" t="s">
        <v>61</v>
      </c>
      <c r="B25" s="5" t="n">
        <v>417688</v>
      </c>
      <c r="C25" s="5" t="n">
        <v>403155</v>
      </c>
      <c r="D25" s="5" t="n">
        <v>822793</v>
      </c>
      <c r="E25" s="5" t="n">
        <v>792259</v>
      </c>
    </row>
    <row r="26" spans="1:5">
      <c r="A26" s="4" t="s">
        <v>395</v>
      </c>
    </row>
    <row r="27" spans="1:5">
      <c r="A27" s="3" t="s">
        <v>387</v>
      </c>
    </row>
    <row r="28" spans="1:5">
      <c r="A28" s="4" t="s">
        <v>61</v>
      </c>
      <c r="B28" s="5" t="n">
        <v>696501</v>
      </c>
      <c r="C28" s="5" t="n">
        <v>702989</v>
      </c>
      <c r="D28" s="5" t="n">
        <v>1383692</v>
      </c>
      <c r="E28" s="5" t="n">
        <v>1374615</v>
      </c>
    </row>
    <row r="29" spans="1:5">
      <c r="A29" s="4" t="s">
        <v>396</v>
      </c>
    </row>
    <row r="30" spans="1:5">
      <c r="A30" s="3" t="s">
        <v>387</v>
      </c>
    </row>
    <row r="31" spans="1:5">
      <c r="A31" s="4" t="s">
        <v>61</v>
      </c>
      <c r="B31" s="5" t="n">
        <v>390586</v>
      </c>
      <c r="C31" s="5" t="n">
        <v>363355</v>
      </c>
      <c r="D31" s="5" t="n">
        <v>763636</v>
      </c>
      <c r="E31" s="5" t="n">
        <v>682659</v>
      </c>
    </row>
    <row r="32" spans="1:5">
      <c r="A32" s="4" t="s">
        <v>397</v>
      </c>
    </row>
    <row r="33" spans="1:5">
      <c r="A33" s="3" t="s">
        <v>387</v>
      </c>
    </row>
    <row r="34" spans="1:5">
      <c r="A34" s="4" t="s">
        <v>61</v>
      </c>
      <c r="B34" s="5" t="n">
        <v>176613</v>
      </c>
      <c r="C34" s="5" t="n">
        <v>173306</v>
      </c>
      <c r="D34" s="5" t="n">
        <v>354052</v>
      </c>
      <c r="E34" s="5" t="n">
        <v>335615</v>
      </c>
    </row>
    <row r="35" spans="1:5">
      <c r="A35" s="4" t="s">
        <v>398</v>
      </c>
    </row>
    <row r="36" spans="1:5">
      <c r="A36" s="3" t="s">
        <v>387</v>
      </c>
    </row>
    <row r="37" spans="1:5">
      <c r="A37" s="4" t="s">
        <v>61</v>
      </c>
      <c r="B37" s="5" t="n">
        <v>162234</v>
      </c>
      <c r="C37" s="5" t="n">
        <v>157005</v>
      </c>
      <c r="D37" s="5" t="n">
        <v>314969</v>
      </c>
      <c r="E37" s="5" t="n">
        <v>303490</v>
      </c>
    </row>
    <row r="38" spans="1:5">
      <c r="A38" s="4" t="s">
        <v>399</v>
      </c>
    </row>
    <row r="39" spans="1:5">
      <c r="A39" s="3" t="s">
        <v>387</v>
      </c>
    </row>
    <row r="40" spans="1:5">
      <c r="A40" s="4" t="s">
        <v>61</v>
      </c>
      <c r="B40" s="5" t="n">
        <v>729433</v>
      </c>
      <c r="C40" s="5" t="n">
        <v>693666</v>
      </c>
      <c r="D40" s="5" t="n">
        <v>1432657</v>
      </c>
      <c r="E40" s="5" t="n">
        <v>1321764</v>
      </c>
    </row>
    <row r="41" spans="1:5">
      <c r="A41" s="4" t="s">
        <v>400</v>
      </c>
    </row>
    <row r="42" spans="1:5">
      <c r="A42" s="3" t="s">
        <v>387</v>
      </c>
    </row>
    <row r="43" spans="1:5">
      <c r="A43" s="4" t="s">
        <v>61</v>
      </c>
      <c r="B43" s="5" t="n">
        <v>313578</v>
      </c>
      <c r="C43" s="5" t="n">
        <v>330232</v>
      </c>
      <c r="D43" s="5" t="n">
        <v>591176</v>
      </c>
      <c r="E43" s="5" t="n">
        <v>608887</v>
      </c>
    </row>
    <row r="44" spans="1:5">
      <c r="A44" s="4" t="s">
        <v>401</v>
      </c>
    </row>
    <row r="45" spans="1:5">
      <c r="A45" s="3" t="s">
        <v>387</v>
      </c>
    </row>
    <row r="46" spans="1:5">
      <c r="A46" s="4" t="s">
        <v>61</v>
      </c>
      <c r="B46" s="5" t="n">
        <v>71896</v>
      </c>
      <c r="C46" s="5" t="n">
        <v>71534</v>
      </c>
      <c r="D46" s="5" t="n">
        <v>128941</v>
      </c>
      <c r="E46" s="5" t="n">
        <v>131114</v>
      </c>
    </row>
    <row r="47" spans="1:5">
      <c r="A47" s="4" t="s">
        <v>402</v>
      </c>
    </row>
    <row r="48" spans="1:5">
      <c r="A48" s="3" t="s">
        <v>387</v>
      </c>
    </row>
    <row r="49" spans="1:5">
      <c r="A49" s="4" t="s">
        <v>61</v>
      </c>
      <c r="B49" s="5" t="n">
        <v>385474</v>
      </c>
      <c r="C49" s="5" t="n">
        <v>401766</v>
      </c>
      <c r="D49" s="5" t="n">
        <v>720117</v>
      </c>
      <c r="E49" s="5" t="n">
        <v>740001</v>
      </c>
    </row>
    <row r="50" spans="1:5">
      <c r="A50" s="4" t="s">
        <v>403</v>
      </c>
    </row>
    <row r="51" spans="1:5">
      <c r="A51" s="3" t="s">
        <v>387</v>
      </c>
    </row>
    <row r="52" spans="1:5">
      <c r="A52" s="4" t="s">
        <v>61</v>
      </c>
      <c r="B52" s="6" t="n">
        <v>-702</v>
      </c>
      <c r="C52" s="6" t="n">
        <v>-327</v>
      </c>
      <c r="D52" s="6" t="n">
        <v>-1003</v>
      </c>
      <c r="E52" s="6" t="n">
        <v>-6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04</v>
      </c>
      <c r="B1" s="2" t="s">
        <v>363</v>
      </c>
    </row>
    <row r="2" spans="1:2">
      <c r="A2" s="3" t="s">
        <v>198</v>
      </c>
    </row>
    <row r="3" spans="1:2">
      <c r="A3" s="4" t="s">
        <v>405</v>
      </c>
      <c r="B3" s="10" t="n">
        <v>79.09999999999999</v>
      </c>
    </row>
    <row r="4" spans="1:2">
      <c r="A4" s="4" t="s">
        <v>406</v>
      </c>
      <c r="B4"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104</v>
      </c>
    </row>
    <row r="2" spans="1:3">
      <c r="A2" s="3" t="s">
        <v>105</v>
      </c>
    </row>
    <row r="3" spans="1:3">
      <c r="A3" s="4" t="s">
        <v>132</v>
      </c>
      <c r="B3" s="6" t="n">
        <v>31657</v>
      </c>
      <c r="C3" s="6" t="n">
        <v>28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1</v>
      </c>
    </row>
    <row r="2" spans="1:5">
      <c r="B2" s="2" t="s">
        <v>2</v>
      </c>
      <c r="C2" s="2" t="s">
        <v>59</v>
      </c>
      <c r="D2" s="2" t="s">
        <v>104</v>
      </c>
      <c r="E2" s="2" t="s">
        <v>409</v>
      </c>
    </row>
    <row r="3" spans="1:5">
      <c r="A3" s="3" t="s">
        <v>410</v>
      </c>
    </row>
    <row r="4" spans="1:5">
      <c r="A4" s="4" t="s">
        <v>411</v>
      </c>
      <c r="B4" s="6" t="n">
        <v>27701</v>
      </c>
      <c r="C4" s="6" t="n">
        <v>32553</v>
      </c>
    </row>
    <row r="5" spans="1:5">
      <c r="A5" s="3" t="s">
        <v>412</v>
      </c>
    </row>
    <row r="6" spans="1:5">
      <c r="A6" s="4" t="s">
        <v>413</v>
      </c>
      <c r="B6" s="5" t="n">
        <v>14464</v>
      </c>
      <c r="D6" s="6" t="n">
        <v>9330</v>
      </c>
      <c r="E6" s="6" t="n">
        <v>11932</v>
      </c>
    </row>
    <row r="7" spans="1:5">
      <c r="A7" s="4" t="s">
        <v>414</v>
      </c>
      <c r="B7" s="5" t="n">
        <v>37572</v>
      </c>
      <c r="D7" s="5" t="n">
        <v>36461</v>
      </c>
      <c r="E7" s="5" t="n">
        <v>48268</v>
      </c>
    </row>
    <row r="8" spans="1:5">
      <c r="A8" s="4" t="s">
        <v>415</v>
      </c>
      <c r="B8" s="6" t="n">
        <v>9044</v>
      </c>
      <c r="D8" s="6" t="n">
        <v>9382</v>
      </c>
      <c r="E8" s="6" t="n">
        <v>99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6</v>
      </c>
      <c r="B1" s="2" t="s">
        <v>58</v>
      </c>
      <c r="D1" s="2" t="s">
        <v>1</v>
      </c>
    </row>
    <row r="2" spans="1:5">
      <c r="B2" s="2" t="s">
        <v>2</v>
      </c>
      <c r="C2" s="2" t="s">
        <v>59</v>
      </c>
      <c r="D2" s="2" t="s">
        <v>2</v>
      </c>
      <c r="E2" s="2" t="s">
        <v>59</v>
      </c>
    </row>
    <row r="3" spans="1:5">
      <c r="A3" s="3" t="s">
        <v>417</v>
      </c>
    </row>
    <row r="4" spans="1:5">
      <c r="A4" s="4" t="s">
        <v>418</v>
      </c>
      <c r="D4" s="6" t="n">
        <v>215304</v>
      </c>
      <c r="E4" s="6" t="n">
        <v>68557</v>
      </c>
    </row>
    <row r="5" spans="1:5">
      <c r="A5" s="4" t="s">
        <v>419</v>
      </c>
      <c r="B5" s="6" t="n">
        <v>13699</v>
      </c>
      <c r="D5" s="5" t="n">
        <v>13699</v>
      </c>
    </row>
    <row r="6" spans="1:5">
      <c r="A6" s="4" t="s">
        <v>420</v>
      </c>
      <c r="B6" s="5" t="n">
        <v>1030</v>
      </c>
      <c r="D6" s="5" t="n">
        <v>1030</v>
      </c>
    </row>
    <row r="7" spans="1:5">
      <c r="A7" s="4" t="s">
        <v>112</v>
      </c>
      <c r="B7" s="5" t="n">
        <v>119035</v>
      </c>
      <c r="D7" s="5" t="n">
        <v>119035</v>
      </c>
    </row>
    <row r="8" spans="1:5">
      <c r="A8" s="4" t="s">
        <v>421</v>
      </c>
      <c r="B8" s="5" t="n">
        <v>91980</v>
      </c>
      <c r="D8" s="5" t="n">
        <v>91980</v>
      </c>
    </row>
    <row r="9" spans="1:5">
      <c r="A9" s="4" t="s">
        <v>422</v>
      </c>
      <c r="B9" s="5" t="n">
        <v>10460</v>
      </c>
      <c r="D9" s="5" t="n">
        <v>10460</v>
      </c>
    </row>
    <row r="10" spans="1:5">
      <c r="A10" s="4" t="s">
        <v>423</v>
      </c>
      <c r="B10" s="5" t="n">
        <v>211015</v>
      </c>
      <c r="D10" s="5" t="n">
        <v>211015</v>
      </c>
    </row>
    <row r="11" spans="1:5">
      <c r="A11" s="4" t="s">
        <v>114</v>
      </c>
      <c r="B11" s="5" t="n">
        <v>20</v>
      </c>
      <c r="D11" s="5" t="n">
        <v>20</v>
      </c>
    </row>
    <row r="12" spans="1:5">
      <c r="A12" s="3" t="s">
        <v>424</v>
      </c>
    </row>
    <row r="13" spans="1:5">
      <c r="A13" s="4" t="s">
        <v>425</v>
      </c>
      <c r="B13" s="5" t="n">
        <v>1810706</v>
      </c>
      <c r="C13" s="6" t="n">
        <v>1798094</v>
      </c>
      <c r="D13" s="5" t="n">
        <v>3535463</v>
      </c>
      <c r="E13" s="5" t="n">
        <v>3435765</v>
      </c>
    </row>
    <row r="14" spans="1:5">
      <c r="A14" s="4" t="s">
        <v>426</v>
      </c>
      <c r="B14" s="5" t="n">
        <v>1811980</v>
      </c>
      <c r="C14" s="5" t="n">
        <v>1814828</v>
      </c>
      <c r="D14" s="5" t="n">
        <v>3543691</v>
      </c>
      <c r="E14" s="5" t="n">
        <v>3469366</v>
      </c>
    </row>
    <row r="15" spans="1:5">
      <c r="A15" s="3" t="s">
        <v>427</v>
      </c>
    </row>
    <row r="16" spans="1:5">
      <c r="A16" s="4" t="s">
        <v>425</v>
      </c>
      <c r="B16" s="5" t="n">
        <v>198085</v>
      </c>
      <c r="C16" s="5" t="n">
        <v>166456</v>
      </c>
      <c r="D16" s="5" t="n">
        <v>303790</v>
      </c>
      <c r="E16" s="5" t="n">
        <v>275865</v>
      </c>
    </row>
    <row r="17" spans="1:5">
      <c r="A17" s="4" t="s">
        <v>426</v>
      </c>
      <c r="B17" s="6" t="n">
        <v>199094</v>
      </c>
      <c r="C17" s="6" t="n">
        <v>169416</v>
      </c>
      <c r="D17" s="6" t="n">
        <v>306540</v>
      </c>
      <c r="E17" s="6" t="n">
        <v>281482</v>
      </c>
    </row>
    <row r="18" spans="1:5">
      <c r="A18" s="3" t="s">
        <v>428</v>
      </c>
    </row>
    <row r="19" spans="1:5">
      <c r="A19" s="4" t="s">
        <v>429</v>
      </c>
      <c r="B19" s="7" t="n">
        <v>1.36</v>
      </c>
      <c r="C19" s="7" t="n">
        <v>1.1</v>
      </c>
      <c r="D19" s="7" t="n">
        <v>2.09</v>
      </c>
      <c r="E19" s="7" t="n">
        <v>1.8</v>
      </c>
    </row>
    <row r="20" spans="1:5">
      <c r="A20" s="4" t="s">
        <v>430</v>
      </c>
      <c r="B20" s="8" t="n">
        <v>1.37</v>
      </c>
      <c r="C20" s="8" t="n">
        <v>1.12</v>
      </c>
      <c r="D20" s="8" t="n">
        <v>2.11</v>
      </c>
      <c r="E20" s="8" t="n">
        <v>1.84</v>
      </c>
    </row>
    <row r="21" spans="1:5">
      <c r="A21" s="3" t="s">
        <v>431</v>
      </c>
    </row>
    <row r="22" spans="1:5">
      <c r="A22" s="4" t="s">
        <v>429</v>
      </c>
      <c r="B22" s="8" t="n">
        <v>1.35</v>
      </c>
      <c r="C22" s="8" t="n">
        <v>1.08</v>
      </c>
      <c r="D22" s="8" t="n">
        <v>2.07</v>
      </c>
      <c r="E22" s="8" t="n">
        <v>1.77</v>
      </c>
    </row>
    <row r="23" spans="1:5">
      <c r="A23" s="4" t="s">
        <v>430</v>
      </c>
      <c r="B23" s="7" t="n">
        <v>1.35</v>
      </c>
      <c r="C23" s="7" t="n">
        <v>1.1</v>
      </c>
      <c r="D23" s="7" t="n">
        <v>2.08</v>
      </c>
      <c r="E23" s="7" t="n">
        <v>1.81</v>
      </c>
    </row>
    <row r="24" spans="1:5">
      <c r="A24" s="4" t="s">
        <v>432</v>
      </c>
    </row>
    <row r="25" spans="1:5">
      <c r="A25" s="3" t="s">
        <v>417</v>
      </c>
    </row>
    <row r="26" spans="1:5">
      <c r="A26" s="4" t="s">
        <v>421</v>
      </c>
      <c r="B26" s="6" t="n">
        <v>68500</v>
      </c>
      <c r="D26" s="6" t="n">
        <v>68500</v>
      </c>
    </row>
    <row r="27" spans="1:5">
      <c r="A27" s="4" t="s">
        <v>433</v>
      </c>
    </row>
    <row r="28" spans="1:5">
      <c r="A28" s="3" t="s">
        <v>417</v>
      </c>
    </row>
    <row r="29" spans="1:5">
      <c r="A29" s="4" t="s">
        <v>421</v>
      </c>
      <c r="B29" s="5" t="n">
        <v>16000</v>
      </c>
      <c r="D29" s="6" t="n">
        <v>16000</v>
      </c>
    </row>
    <row r="30" spans="1:5">
      <c r="A30" s="4" t="s">
        <v>434</v>
      </c>
      <c r="D30" s="4" t="s">
        <v>435</v>
      </c>
    </row>
    <row r="31" spans="1:5">
      <c r="A31" s="4" t="s">
        <v>436</v>
      </c>
    </row>
    <row r="32" spans="1:5">
      <c r="A32" s="3" t="s">
        <v>417</v>
      </c>
    </row>
    <row r="33" spans="1:5">
      <c r="A33" s="4" t="s">
        <v>421</v>
      </c>
      <c r="B33" s="5" t="n">
        <v>7480</v>
      </c>
      <c r="D33" s="6" t="n">
        <v>7480</v>
      </c>
    </row>
    <row r="34" spans="1:5">
      <c r="A34" s="4" t="s">
        <v>434</v>
      </c>
      <c r="D34" s="4" t="s">
        <v>437</v>
      </c>
    </row>
    <row r="35" spans="1:5">
      <c r="A35" s="4" t="s">
        <v>438</v>
      </c>
    </row>
    <row r="36" spans="1:5">
      <c r="A36" s="3" t="s">
        <v>417</v>
      </c>
    </row>
    <row r="37" spans="1:5">
      <c r="A37" s="4" t="s">
        <v>418</v>
      </c>
      <c r="D37" s="6" t="n">
        <v>39954</v>
      </c>
    </row>
    <row r="38" spans="1:5">
      <c r="A38" s="4" t="s">
        <v>439</v>
      </c>
    </row>
    <row r="39" spans="1:5">
      <c r="A39" s="3" t="s">
        <v>417</v>
      </c>
    </row>
    <row r="40" spans="1:5">
      <c r="A40" s="4" t="s">
        <v>418</v>
      </c>
      <c r="D40" s="5" t="n">
        <v>175350</v>
      </c>
    </row>
    <row r="41" spans="1:5">
      <c r="A41" s="4" t="s">
        <v>440</v>
      </c>
      <c r="B41" s="6" t="n">
        <v>215304</v>
      </c>
      <c r="D41" s="6" t="n">
        <v>215304</v>
      </c>
    </row>
    <row r="42" spans="1:5">
      <c r="A42" s="4" t="s">
        <v>441</v>
      </c>
    </row>
    <row r="43" spans="1:5">
      <c r="A43" s="3" t="s">
        <v>417</v>
      </c>
    </row>
    <row r="44" spans="1:5">
      <c r="A44" s="4" t="s">
        <v>418</v>
      </c>
      <c r="E44" s="6" t="n">
        <v>53218</v>
      </c>
    </row>
    <row r="45" spans="1:5">
      <c r="A45" s="4" t="s">
        <v>112</v>
      </c>
      <c r="C45" s="6" t="n">
        <v>36070</v>
      </c>
      <c r="E45" s="5" t="n">
        <v>36070</v>
      </c>
    </row>
    <row r="46" spans="1:5">
      <c r="A46" s="4" t="s">
        <v>421</v>
      </c>
      <c r="C46" s="5" t="n">
        <v>19730</v>
      </c>
      <c r="E46" s="5" t="n">
        <v>19730</v>
      </c>
    </row>
    <row r="47" spans="1:5">
      <c r="A47" s="4" t="s">
        <v>442</v>
      </c>
    </row>
    <row r="48" spans="1:5">
      <c r="A48" s="3" t="s">
        <v>417</v>
      </c>
    </row>
    <row r="49" spans="1:5">
      <c r="A49" s="4" t="s">
        <v>418</v>
      </c>
      <c r="E49" s="5" t="n">
        <v>15339</v>
      </c>
    </row>
    <row r="50" spans="1:5">
      <c r="A50" s="4" t="s">
        <v>112</v>
      </c>
      <c r="C50" s="5" t="n">
        <v>10402</v>
      </c>
      <c r="E50" s="6" t="n">
        <v>10402</v>
      </c>
    </row>
    <row r="51" spans="1:5">
      <c r="A51" s="4" t="s">
        <v>434</v>
      </c>
      <c r="E51" s="4" t="s">
        <v>443</v>
      </c>
    </row>
    <row r="52" spans="1:5">
      <c r="A52" s="4" t="s">
        <v>444</v>
      </c>
    </row>
    <row r="53" spans="1:5">
      <c r="A53" s="3" t="s">
        <v>417</v>
      </c>
    </row>
    <row r="54" spans="1:5">
      <c r="A54" s="4" t="s">
        <v>421</v>
      </c>
      <c r="C54" s="6" t="n">
        <v>4149</v>
      </c>
      <c r="E54" s="6" t="n">
        <v>4149</v>
      </c>
    </row>
    <row r="55" spans="1:5">
      <c r="A55" s="4" t="s">
        <v>445</v>
      </c>
    </row>
    <row r="56" spans="1:5">
      <c r="A56" s="3" t="s">
        <v>417</v>
      </c>
    </row>
    <row r="57" spans="1:5">
      <c r="A57" s="4" t="s">
        <v>434</v>
      </c>
      <c r="D57" s="4" t="s">
        <v>435</v>
      </c>
    </row>
    <row r="58" spans="1:5">
      <c r="A58" s="4" t="s">
        <v>446</v>
      </c>
    </row>
    <row r="59" spans="1:5">
      <c r="A59" s="3" t="s">
        <v>417</v>
      </c>
    </row>
    <row r="60" spans="1:5">
      <c r="A60" s="4" t="s">
        <v>434</v>
      </c>
      <c r="E60" s="4" t="s">
        <v>447</v>
      </c>
    </row>
    <row r="61" spans="1:5">
      <c r="A61" s="4" t="s">
        <v>448</v>
      </c>
    </row>
    <row r="62" spans="1:5">
      <c r="A62" s="3" t="s">
        <v>417</v>
      </c>
    </row>
    <row r="63" spans="1:5">
      <c r="A63" s="4" t="s">
        <v>434</v>
      </c>
      <c r="D63" s="4" t="s">
        <v>449</v>
      </c>
    </row>
    <row r="64" spans="1:5">
      <c r="A64" s="4" t="s">
        <v>450</v>
      </c>
    </row>
    <row r="65" spans="1:5">
      <c r="A65" s="3" t="s">
        <v>417</v>
      </c>
    </row>
    <row r="66" spans="1:5">
      <c r="A66" s="4" t="s">
        <v>434</v>
      </c>
      <c r="E66" s="4" t="s">
        <v>4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1</v>
      </c>
      <c r="B1" s="2" t="s">
        <v>58</v>
      </c>
      <c r="E1" s="2" t="s">
        <v>1</v>
      </c>
    </row>
    <row r="2" spans="1:6">
      <c r="B2" s="2" t="s">
        <v>2</v>
      </c>
      <c r="C2" s="2" t="s">
        <v>452</v>
      </c>
      <c r="D2" s="2" t="s">
        <v>59</v>
      </c>
      <c r="E2" s="2" t="s">
        <v>2</v>
      </c>
      <c r="F2" s="2" t="s">
        <v>59</v>
      </c>
    </row>
    <row r="3" spans="1:6">
      <c r="A3" s="3" t="s">
        <v>205</v>
      </c>
    </row>
    <row r="4" spans="1:6">
      <c r="A4" s="4" t="s">
        <v>453</v>
      </c>
      <c r="E4" s="6" t="n">
        <v>-21607</v>
      </c>
    </row>
    <row r="5" spans="1:6">
      <c r="A5" s="4" t="s">
        <v>65</v>
      </c>
      <c r="B5" s="6" t="n">
        <v>0</v>
      </c>
      <c r="D5" s="6" t="n">
        <v>0</v>
      </c>
      <c r="E5" s="5" t="n">
        <v>-46946</v>
      </c>
      <c r="F5" s="6" t="n">
        <v>0</v>
      </c>
    </row>
    <row r="6" spans="1:6">
      <c r="A6" s="4" t="s">
        <v>454</v>
      </c>
      <c r="E6" s="5" t="n">
        <v>25339</v>
      </c>
    </row>
    <row r="7" spans="1:6">
      <c r="A7" s="4" t="s">
        <v>173</v>
      </c>
      <c r="C7" s="6" t="n">
        <v>2245</v>
      </c>
      <c r="E7" s="6" t="n">
        <v>24218</v>
      </c>
      <c r="F7" s="6" t="n">
        <v>206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58</v>
      </c>
      <c r="D1" s="2" t="s">
        <v>1</v>
      </c>
    </row>
    <row r="2" spans="1:5">
      <c r="B2" s="2" t="s">
        <v>2</v>
      </c>
      <c r="C2" s="2" t="s">
        <v>59</v>
      </c>
      <c r="D2" s="2" t="s">
        <v>2</v>
      </c>
      <c r="E2" s="2" t="s">
        <v>59</v>
      </c>
    </row>
    <row r="3" spans="1:5">
      <c r="A3" s="3" t="s">
        <v>205</v>
      </c>
    </row>
    <row r="4" spans="1:5">
      <c r="A4" s="4" t="s">
        <v>456</v>
      </c>
      <c r="C4" s="6" t="n">
        <v>34638</v>
      </c>
      <c r="E4" s="6" t="n">
        <v>46384</v>
      </c>
    </row>
    <row r="5" spans="1:5">
      <c r="A5" s="4" t="s">
        <v>457</v>
      </c>
      <c r="C5" s="5" t="n">
        <v>119647</v>
      </c>
      <c r="E5" s="5" t="n">
        <v>403688</v>
      </c>
    </row>
    <row r="6" spans="1:5">
      <c r="A6" s="4" t="s">
        <v>458</v>
      </c>
      <c r="C6" s="5" t="n">
        <v>76277</v>
      </c>
      <c r="E6" s="5" t="n">
        <v>254205</v>
      </c>
    </row>
    <row r="7" spans="1:5">
      <c r="A7" s="4" t="s">
        <v>459</v>
      </c>
      <c r="C7" s="5" t="n">
        <v>43370</v>
      </c>
      <c r="E7" s="5" t="n">
        <v>149483</v>
      </c>
    </row>
    <row r="8" spans="1:5">
      <c r="A8" s="4" t="s">
        <v>460</v>
      </c>
      <c r="C8" s="5" t="n">
        <v>64990</v>
      </c>
      <c r="E8" s="5" t="n">
        <v>144114</v>
      </c>
    </row>
    <row r="9" spans="1:5">
      <c r="A9" s="4" t="s">
        <v>461</v>
      </c>
      <c r="C9" s="5" t="n">
        <v>-21620</v>
      </c>
      <c r="E9" s="5" t="n">
        <v>5369</v>
      </c>
    </row>
    <row r="10" spans="1:5">
      <c r="A10" s="4" t="s">
        <v>462</v>
      </c>
      <c r="C10" s="5" t="n">
        <v>134</v>
      </c>
      <c r="E10" s="5" t="n">
        <v>349</v>
      </c>
    </row>
    <row r="11" spans="1:5">
      <c r="A11" s="4" t="s">
        <v>463</v>
      </c>
      <c r="C11" s="5" t="n">
        <v>-21486</v>
      </c>
      <c r="E11" s="5" t="n">
        <v>5020</v>
      </c>
    </row>
    <row r="12" spans="1:5">
      <c r="A12" s="4" t="s">
        <v>464</v>
      </c>
      <c r="C12" s="5" t="n">
        <v>-5011</v>
      </c>
      <c r="E12" s="5" t="n">
        <v>9492</v>
      </c>
    </row>
    <row r="13" spans="1:5">
      <c r="A13" s="4" t="s">
        <v>73</v>
      </c>
      <c r="B13" s="6" t="n">
        <v>0</v>
      </c>
      <c r="C13" s="6" t="n">
        <v>-26497</v>
      </c>
      <c r="D13" s="6" t="n">
        <v>0</v>
      </c>
      <c r="E13" s="6" t="n">
        <v>-44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5</v>
      </c>
      <c r="B1" s="2" t="s">
        <v>2</v>
      </c>
      <c r="C1" s="2" t="s">
        <v>104</v>
      </c>
    </row>
    <row r="2" spans="1:3">
      <c r="A2" s="3" t="s">
        <v>208</v>
      </c>
    </row>
    <row r="3" spans="1:3">
      <c r="A3" s="4" t="s">
        <v>466</v>
      </c>
      <c r="B3" s="6" t="n">
        <v>486164</v>
      </c>
      <c r="C3" s="6" t="n">
        <v>439616</v>
      </c>
    </row>
    <row r="4" spans="1:3">
      <c r="A4" s="4" t="s">
        <v>467</v>
      </c>
      <c r="B4" s="5" t="n">
        <v>174196</v>
      </c>
      <c r="C4" s="5" t="n">
        <v>154878</v>
      </c>
    </row>
    <row r="5" spans="1:3">
      <c r="A5" s="4" t="s">
        <v>468</v>
      </c>
      <c r="B5" s="5" t="n">
        <v>300469</v>
      </c>
      <c r="C5" s="5" t="n">
        <v>265722</v>
      </c>
    </row>
    <row r="6" spans="1:3">
      <c r="A6" s="4" t="s">
        <v>469</v>
      </c>
      <c r="B6" s="5" t="n">
        <v>960829</v>
      </c>
      <c r="C6" s="5" t="n">
        <v>860216</v>
      </c>
    </row>
    <row r="7" spans="1:3">
      <c r="A7" s="4" t="s">
        <v>470</v>
      </c>
      <c r="B7" s="5" t="n">
        <v>-111563</v>
      </c>
      <c r="C7" s="5" t="n">
        <v>-111420</v>
      </c>
    </row>
    <row r="8" spans="1:3">
      <c r="A8" s="4" t="s">
        <v>134</v>
      </c>
      <c r="B8" s="6" t="n">
        <v>849266</v>
      </c>
      <c r="C8" s="6" t="n">
        <v>748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71</v>
      </c>
      <c r="B1" s="2" t="s">
        <v>58</v>
      </c>
      <c r="D1" s="2" t="s">
        <v>1</v>
      </c>
    </row>
    <row r="2" spans="1:6">
      <c r="B2" s="2" t="s">
        <v>2</v>
      </c>
      <c r="C2" s="2" t="s">
        <v>59</v>
      </c>
      <c r="D2" s="2" t="s">
        <v>2</v>
      </c>
      <c r="E2" s="2" t="s">
        <v>59</v>
      </c>
      <c r="F2" s="2" t="s">
        <v>104</v>
      </c>
    </row>
    <row r="3" spans="1:6">
      <c r="A3" s="3" t="s">
        <v>472</v>
      </c>
    </row>
    <row r="4" spans="1:6">
      <c r="A4" s="4" t="s">
        <v>473</v>
      </c>
      <c r="B4" s="6" t="n">
        <v>2179605</v>
      </c>
      <c r="D4" s="6" t="n">
        <v>2179605</v>
      </c>
      <c r="F4" s="6" t="n">
        <v>2138950</v>
      </c>
    </row>
    <row r="5" spans="1:6">
      <c r="A5" s="4" t="s">
        <v>474</v>
      </c>
      <c r="B5" s="5" t="n">
        <v>-1364602</v>
      </c>
      <c r="D5" s="5" t="n">
        <v>-1364602</v>
      </c>
      <c r="F5" s="5" t="n">
        <v>-1332453</v>
      </c>
    </row>
    <row r="6" spans="1:6">
      <c r="A6" s="4" t="s">
        <v>134</v>
      </c>
      <c r="B6" s="5" t="n">
        <v>815003</v>
      </c>
      <c r="D6" s="5" t="n">
        <v>815003</v>
      </c>
      <c r="F6" s="5" t="n">
        <v>806497</v>
      </c>
    </row>
    <row r="7" spans="1:6">
      <c r="A7" s="4" t="s">
        <v>475</v>
      </c>
      <c r="B7" s="5" t="n">
        <v>33031</v>
      </c>
      <c r="C7" s="6" t="n">
        <v>32947</v>
      </c>
      <c r="D7" s="5" t="n">
        <v>65219</v>
      </c>
      <c r="E7" s="6" t="n">
        <v>65111</v>
      </c>
    </row>
    <row r="8" spans="1:6">
      <c r="A8" s="4" t="s">
        <v>476</v>
      </c>
    </row>
    <row r="9" spans="1:6">
      <c r="A9" s="3" t="s">
        <v>472</v>
      </c>
    </row>
    <row r="10" spans="1:6">
      <c r="A10" s="4" t="s">
        <v>473</v>
      </c>
      <c r="B10" s="5" t="n">
        <v>50047</v>
      </c>
      <c r="D10" s="5" t="n">
        <v>50047</v>
      </c>
      <c r="F10" s="5" t="n">
        <v>53623</v>
      </c>
    </row>
    <row r="11" spans="1:6">
      <c r="A11" s="4" t="s">
        <v>477</v>
      </c>
    </row>
    <row r="12" spans="1:6">
      <c r="A12" s="3" t="s">
        <v>472</v>
      </c>
    </row>
    <row r="13" spans="1:6">
      <c r="A13" s="4" t="s">
        <v>473</v>
      </c>
      <c r="B13" s="5" t="n">
        <v>513634</v>
      </c>
      <c r="D13" s="5" t="n">
        <v>513634</v>
      </c>
      <c r="F13" s="5" t="n">
        <v>529982</v>
      </c>
    </row>
    <row r="14" spans="1:6">
      <c r="A14" s="4" t="s">
        <v>478</v>
      </c>
    </row>
    <row r="15" spans="1:6">
      <c r="A15" s="3" t="s">
        <v>472</v>
      </c>
    </row>
    <row r="16" spans="1:6">
      <c r="A16" s="4" t="s">
        <v>473</v>
      </c>
      <c r="B16" s="6" t="n">
        <v>1615924</v>
      </c>
      <c r="D16" s="6" t="n">
        <v>1615924</v>
      </c>
      <c r="F16" s="6" t="n">
        <v>15553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479</v>
      </c>
      <c r="B1" s="2" t="s">
        <v>58</v>
      </c>
      <c r="C1" s="2" t="s">
        <v>1</v>
      </c>
    </row>
    <row r="2" spans="1:3">
      <c r="B2" s="2" t="s">
        <v>2</v>
      </c>
      <c r="C2" s="2" t="s">
        <v>2</v>
      </c>
    </row>
    <row r="3" spans="1:3">
      <c r="A3" s="3" t="s">
        <v>480</v>
      </c>
    </row>
    <row r="4" spans="1:3">
      <c r="A4" s="4" t="s">
        <v>481</v>
      </c>
      <c r="B4" s="6" t="n">
        <v>12719</v>
      </c>
      <c r="C4" s="6" t="n">
        <v>24963</v>
      </c>
    </row>
    <row r="5" spans="1:3">
      <c r="A5" s="4" t="s">
        <v>482</v>
      </c>
      <c r="B5" s="5" t="n">
        <v>1593</v>
      </c>
      <c r="C5" s="5" t="n">
        <v>3640</v>
      </c>
    </row>
    <row r="6" spans="1:3">
      <c r="A6" s="4" t="s">
        <v>483</v>
      </c>
      <c r="B6" s="5" t="n">
        <v>4873</v>
      </c>
      <c r="C6" s="5" t="n">
        <v>9738</v>
      </c>
    </row>
    <row r="7" spans="1:3">
      <c r="A7" s="4" t="s">
        <v>484</v>
      </c>
      <c r="B7" s="6" t="n">
        <v>19185</v>
      </c>
      <c r="C7" s="6" t="n">
        <v>38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85</v>
      </c>
      <c r="B1" s="2" t="s">
        <v>58</v>
      </c>
      <c r="C1" s="2" t="s">
        <v>1</v>
      </c>
    </row>
    <row r="2" spans="1:3">
      <c r="B2" s="2" t="s">
        <v>2</v>
      </c>
      <c r="C2" s="2" t="s">
        <v>2</v>
      </c>
    </row>
    <row r="3" spans="1:3">
      <c r="A3" s="3" t="s">
        <v>486</v>
      </c>
    </row>
    <row r="4" spans="1:3">
      <c r="A4" s="4" t="s">
        <v>487</v>
      </c>
      <c r="B4" s="6" t="n">
        <v>12987</v>
      </c>
      <c r="C4" s="6" t="n">
        <v>25401</v>
      </c>
    </row>
    <row r="5" spans="1:3">
      <c r="A5" s="4" t="s">
        <v>488</v>
      </c>
      <c r="B5" s="5" t="n">
        <v>111</v>
      </c>
      <c r="C5" s="5" t="n">
        <v>219</v>
      </c>
    </row>
    <row r="6" spans="1:3">
      <c r="A6" s="4" t="s">
        <v>489</v>
      </c>
      <c r="B6" s="5" t="n">
        <v>531</v>
      </c>
      <c r="C6" s="5" t="n">
        <v>940</v>
      </c>
    </row>
    <row r="7" spans="1:3">
      <c r="A7" s="4" t="s">
        <v>490</v>
      </c>
      <c r="B7" s="5" t="n">
        <v>13629</v>
      </c>
      <c r="C7" s="5" t="n">
        <v>26560</v>
      </c>
    </row>
    <row r="8" spans="1:3">
      <c r="A8" s="4" t="s">
        <v>491</v>
      </c>
      <c r="B8" s="5" t="n">
        <v>8226</v>
      </c>
      <c r="C8" s="5" t="n">
        <v>18934</v>
      </c>
    </row>
    <row r="9" spans="1:3">
      <c r="A9" s="4" t="s">
        <v>492</v>
      </c>
      <c r="B9" s="5" t="n">
        <v>330</v>
      </c>
      <c r="C9" s="5" t="n">
        <v>367</v>
      </c>
    </row>
    <row r="10" spans="1:3">
      <c r="A10" s="4" t="s">
        <v>493</v>
      </c>
      <c r="B10" s="6" t="n">
        <v>8556</v>
      </c>
      <c r="C10" s="6" t="n">
        <v>19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63</v>
      </c>
    </row>
    <row r="2" spans="1:2">
      <c r="A2" s="3" t="s">
        <v>480</v>
      </c>
    </row>
    <row r="3" spans="1:2">
      <c r="A3" s="4" t="s">
        <v>495</v>
      </c>
      <c r="B3" s="6" t="n">
        <v>151833</v>
      </c>
    </row>
    <row r="4" spans="1:2">
      <c r="A4" s="4" t="s">
        <v>496</v>
      </c>
      <c r="B4" s="5" t="n">
        <v>42584</v>
      </c>
    </row>
    <row r="5" spans="1:2">
      <c r="A5" s="4" t="s">
        <v>497</v>
      </c>
      <c r="B5" s="5" t="n">
        <v>116530</v>
      </c>
    </row>
    <row r="6" spans="1:2">
      <c r="A6" s="4" t="s">
        <v>498</v>
      </c>
      <c r="B6" s="5" t="n">
        <v>159114</v>
      </c>
    </row>
    <row r="7" spans="1:2">
      <c r="A7" s="4" t="s">
        <v>499</v>
      </c>
      <c r="B7" s="5" t="n">
        <v>9047</v>
      </c>
    </row>
    <row r="8" spans="1:2">
      <c r="A8" s="4" t="s">
        <v>500</v>
      </c>
      <c r="B8" s="5" t="n">
        <v>1555</v>
      </c>
    </row>
    <row r="9" spans="1:2">
      <c r="A9" s="4" t="s">
        <v>501</v>
      </c>
      <c r="B9" s="5" t="n">
        <v>8374</v>
      </c>
    </row>
    <row r="10" spans="1:2">
      <c r="A10" s="4" t="s">
        <v>502</v>
      </c>
      <c r="B10" s="5" t="n">
        <v>9929</v>
      </c>
    </row>
    <row r="11" spans="1:2">
      <c r="A11" s="4" t="s">
        <v>503</v>
      </c>
      <c r="B11" s="6" t="n">
        <v>3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4</v>
      </c>
      <c r="B1" s="2" t="s">
        <v>2</v>
      </c>
      <c r="C1" s="2" t="s">
        <v>104</v>
      </c>
    </row>
    <row r="2" spans="1:3">
      <c r="A2" s="3" t="s">
        <v>505</v>
      </c>
    </row>
    <row r="3" spans="1:3">
      <c r="A3" s="4" t="s">
        <v>506</v>
      </c>
      <c r="B3" s="6" t="n">
        <v>24405</v>
      </c>
      <c r="C3" s="6" t="n">
        <v>49009</v>
      </c>
    </row>
    <row r="4" spans="1:3">
      <c r="A4" s="4" t="s">
        <v>507</v>
      </c>
      <c r="B4" s="5" t="n">
        <v>40624</v>
      </c>
      <c r="C4" s="5" t="n">
        <v>38620</v>
      </c>
    </row>
    <row r="5" spans="1:3">
      <c r="A5" s="4" t="s">
        <v>508</v>
      </c>
      <c r="B5" s="5" t="n">
        <v>31064</v>
      </c>
      <c r="C5" s="5" t="n">
        <v>29396</v>
      </c>
    </row>
    <row r="6" spans="1:3">
      <c r="A6" s="4" t="s">
        <v>509</v>
      </c>
      <c r="B6" s="5" t="n">
        <v>22311</v>
      </c>
      <c r="C6" s="5" t="n">
        <v>21767</v>
      </c>
    </row>
    <row r="7" spans="1:3">
      <c r="A7" s="4" t="s">
        <v>510</v>
      </c>
      <c r="B7" s="5" t="n">
        <v>14280</v>
      </c>
      <c r="C7" s="5" t="n">
        <v>13994</v>
      </c>
    </row>
    <row r="8" spans="1:3">
      <c r="A8" s="4" t="s">
        <v>511</v>
      </c>
      <c r="B8" s="5" t="n">
        <v>43060</v>
      </c>
      <c r="C8" s="5" t="n">
        <v>42087</v>
      </c>
    </row>
    <row r="9" spans="1:3">
      <c r="A9" s="4" t="s">
        <v>512</v>
      </c>
      <c r="B9" s="5" t="n">
        <v>175744</v>
      </c>
      <c r="C9" s="5" t="n">
        <v>194873</v>
      </c>
    </row>
    <row r="10" spans="1:3">
      <c r="A10" s="4" t="s">
        <v>513</v>
      </c>
      <c r="B10" s="5" t="n">
        <v>-16630</v>
      </c>
    </row>
    <row r="11" spans="1:3">
      <c r="A11" s="4" t="s">
        <v>514</v>
      </c>
      <c r="B11" s="5" t="n">
        <v>159114</v>
      </c>
    </row>
    <row r="12" spans="1:3">
      <c r="A12" s="3" t="s">
        <v>515</v>
      </c>
    </row>
    <row r="13" spans="1:3">
      <c r="A13" s="4" t="s">
        <v>516</v>
      </c>
      <c r="B13" s="5" t="n">
        <v>1020</v>
      </c>
      <c r="C13" s="5" t="n">
        <v>1802</v>
      </c>
    </row>
    <row r="14" spans="1:3">
      <c r="A14" s="4" t="s">
        <v>517</v>
      </c>
      <c r="B14" s="5" t="n">
        <v>2009</v>
      </c>
      <c r="C14" s="5" t="n">
        <v>1748</v>
      </c>
    </row>
    <row r="15" spans="1:3">
      <c r="A15" s="4" t="s">
        <v>518</v>
      </c>
      <c r="B15" s="5" t="n">
        <v>1897</v>
      </c>
      <c r="C15" s="5" t="n">
        <v>1687</v>
      </c>
    </row>
    <row r="16" spans="1:3">
      <c r="A16" s="4" t="s">
        <v>519</v>
      </c>
      <c r="B16" s="5" t="n">
        <v>1629</v>
      </c>
      <c r="C16" s="5" t="n">
        <v>1392</v>
      </c>
    </row>
    <row r="17" spans="1:3">
      <c r="A17" s="4" t="s">
        <v>520</v>
      </c>
      <c r="B17" s="5" t="n">
        <v>1209</v>
      </c>
      <c r="C17" s="5" t="n">
        <v>952</v>
      </c>
    </row>
    <row r="18" spans="1:3">
      <c r="A18" s="4" t="s">
        <v>521</v>
      </c>
      <c r="B18" s="5" t="n">
        <v>4058</v>
      </c>
      <c r="C18" s="5" t="n">
        <v>3802</v>
      </c>
    </row>
    <row r="19" spans="1:3">
      <c r="A19" s="4" t="s">
        <v>522</v>
      </c>
      <c r="B19" s="5" t="n">
        <v>11822</v>
      </c>
      <c r="C19" s="6" t="n">
        <v>11383</v>
      </c>
    </row>
    <row r="20" spans="1:3">
      <c r="A20" s="4" t="s">
        <v>523</v>
      </c>
      <c r="B20" s="5" t="n">
        <v>1893</v>
      </c>
    </row>
    <row r="21" spans="1:3">
      <c r="A21" s="4" t="s">
        <v>524</v>
      </c>
      <c r="B21" s="6" t="n">
        <v>9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8"/>
  </cols>
  <sheetData>
    <row r="1" spans="1:7">
      <c r="A1" s="1" t="s">
        <v>133</v>
      </c>
      <c r="B1" s="2" t="s">
        <v>134</v>
      </c>
      <c r="C1" s="2" t="s">
        <v>30</v>
      </c>
      <c r="D1" s="2" t="s">
        <v>135</v>
      </c>
      <c r="E1" s="2" t="s">
        <v>136</v>
      </c>
      <c r="F1" s="2" t="s">
        <v>137</v>
      </c>
      <c r="G1" s="2" t="s">
        <v>138</v>
      </c>
    </row>
    <row r="2" spans="1:7">
      <c r="A2" s="4" t="s">
        <v>139</v>
      </c>
      <c r="B2" s="6" t="n">
        <v>4383180</v>
      </c>
      <c r="C2" s="6" t="n">
        <v>256992</v>
      </c>
      <c r="D2" s="6" t="n">
        <v>942485</v>
      </c>
      <c r="E2" s="6" t="n">
        <v>-5077039</v>
      </c>
      <c r="F2" s="6" t="n">
        <v>8455501</v>
      </c>
      <c r="G2" s="6" t="n">
        <v>-194759</v>
      </c>
    </row>
    <row r="3" spans="1:7">
      <c r="A3" s="4" t="s">
        <v>74</v>
      </c>
      <c r="B3" s="5" t="n">
        <v>271393</v>
      </c>
      <c r="C3" s="5" t="n">
        <v>0</v>
      </c>
      <c r="D3" s="5" t="n">
        <v>0</v>
      </c>
      <c r="E3" s="5" t="n">
        <v>0</v>
      </c>
      <c r="F3" s="5" t="n">
        <v>271393</v>
      </c>
      <c r="G3" s="5" t="n">
        <v>0</v>
      </c>
    </row>
    <row r="4" spans="1:7">
      <c r="A4" s="4" t="s">
        <v>140</v>
      </c>
      <c r="B4" s="5" t="n">
        <v>-142322</v>
      </c>
      <c r="C4" s="5" t="n">
        <v>0</v>
      </c>
      <c r="D4" s="5" t="n">
        <v>0</v>
      </c>
      <c r="E4" s="5" t="n">
        <v>0</v>
      </c>
      <c r="F4" s="5" t="n">
        <v>-142322</v>
      </c>
      <c r="G4" s="5" t="n">
        <v>0</v>
      </c>
    </row>
    <row r="5" spans="1:7">
      <c r="A5" s="4" t="s">
        <v>141</v>
      </c>
      <c r="B5" s="5" t="n">
        <v>-906815</v>
      </c>
      <c r="C5" s="5" t="n">
        <v>0</v>
      </c>
      <c r="D5" s="5" t="n">
        <v>0</v>
      </c>
      <c r="E5" s="5" t="n">
        <v>0</v>
      </c>
      <c r="F5" s="5" t="n">
        <v>-939743</v>
      </c>
      <c r="G5" s="5" t="n">
        <v>32928</v>
      </c>
    </row>
    <row r="6" spans="1:7">
      <c r="A6" s="4" t="s">
        <v>142</v>
      </c>
      <c r="B6" s="5" t="n">
        <v>-21202</v>
      </c>
      <c r="C6" s="5" t="n">
        <v>402</v>
      </c>
      <c r="D6" s="5" t="n">
        <v>-21604</v>
      </c>
      <c r="E6" s="5" t="n">
        <v>0</v>
      </c>
      <c r="F6" s="5" t="n">
        <v>0</v>
      </c>
      <c r="G6" s="5" t="n">
        <v>0</v>
      </c>
    </row>
    <row r="7" spans="1:7">
      <c r="A7" s="4" t="s">
        <v>143</v>
      </c>
      <c r="B7" s="5" t="n">
        <v>11147</v>
      </c>
      <c r="C7" s="5" t="n">
        <v>0</v>
      </c>
      <c r="D7" s="5" t="n">
        <v>11147</v>
      </c>
      <c r="E7" s="5" t="n">
        <v>0</v>
      </c>
      <c r="F7" s="5" t="n">
        <v>0</v>
      </c>
      <c r="G7" s="5" t="n">
        <v>0</v>
      </c>
    </row>
    <row r="8" spans="1:7">
      <c r="A8" s="4" t="s">
        <v>144</v>
      </c>
      <c r="B8" s="5" t="n">
        <v>-744977</v>
      </c>
      <c r="C8" s="5" t="n">
        <v>0</v>
      </c>
      <c r="D8" s="5" t="n">
        <v>-140000</v>
      </c>
      <c r="E8" s="5" t="n">
        <v>-604977</v>
      </c>
      <c r="F8" s="5" t="n">
        <v>0</v>
      </c>
      <c r="G8" s="5" t="n">
        <v>0</v>
      </c>
    </row>
    <row r="9" spans="1:7">
      <c r="A9" s="4" t="s">
        <v>145</v>
      </c>
      <c r="B9" s="5" t="n">
        <v>-5092</v>
      </c>
      <c r="C9" s="5" t="n">
        <v>0</v>
      </c>
      <c r="D9" s="5" t="n">
        <v>0</v>
      </c>
      <c r="E9" s="5" t="n">
        <v>0</v>
      </c>
      <c r="F9" s="5" t="n">
        <v>0</v>
      </c>
      <c r="G9" s="5" t="n">
        <v>-5092</v>
      </c>
    </row>
    <row r="10" spans="1:7">
      <c r="A10" s="4" t="s">
        <v>146</v>
      </c>
      <c r="B10" s="5" t="n">
        <v>-4896</v>
      </c>
      <c r="C10" s="5" t="n">
        <v>0</v>
      </c>
      <c r="D10" s="5" t="n">
        <v>-4896</v>
      </c>
      <c r="E10" s="5" t="n">
        <v>0</v>
      </c>
      <c r="F10" s="5" t="n">
        <v>0</v>
      </c>
      <c r="G10" s="5" t="n">
        <v>0</v>
      </c>
    </row>
    <row r="11" spans="1:7">
      <c r="A11" s="4" t="s">
        <v>147</v>
      </c>
      <c r="B11" s="5" t="n">
        <v>2840591</v>
      </c>
      <c r="C11" s="5" t="n">
        <v>257394</v>
      </c>
      <c r="D11" s="5" t="n">
        <v>787132</v>
      </c>
      <c r="E11" s="5" t="n">
        <v>-5682016</v>
      </c>
      <c r="F11" s="5" t="n">
        <v>7657860</v>
      </c>
      <c r="G11" s="5" t="n">
        <v>-179779</v>
      </c>
    </row>
    <row r="12" spans="1:7">
      <c r="A12" s="4" t="s">
        <v>148</v>
      </c>
      <c r="B12" s="5" t="n">
        <v>4445622</v>
      </c>
      <c r="C12" s="5" t="n">
        <v>257282</v>
      </c>
      <c r="D12" s="5" t="n">
        <v>934596</v>
      </c>
      <c r="E12" s="5" t="n">
        <v>-5122016</v>
      </c>
      <c r="F12" s="5" t="n">
        <v>8527276</v>
      </c>
      <c r="G12" s="5" t="n">
        <v>-151516</v>
      </c>
    </row>
    <row r="13" spans="1:7">
      <c r="A13" s="4" t="s">
        <v>74</v>
      </c>
      <c r="B13" s="5" t="n">
        <v>139959</v>
      </c>
      <c r="C13" s="5" t="n">
        <v>0</v>
      </c>
      <c r="D13" s="5" t="n">
        <v>0</v>
      </c>
      <c r="E13" s="5" t="n">
        <v>0</v>
      </c>
      <c r="F13" s="5" t="n">
        <v>139959</v>
      </c>
      <c r="G13" s="5" t="n">
        <v>0</v>
      </c>
    </row>
    <row r="14" spans="1:7">
      <c r="A14" s="4" t="s">
        <v>140</v>
      </c>
      <c r="B14" s="5" t="n">
        <v>-69632</v>
      </c>
      <c r="C14" s="5" t="n">
        <v>0</v>
      </c>
      <c r="D14" s="5" t="n">
        <v>0</v>
      </c>
      <c r="E14" s="5" t="n">
        <v>0</v>
      </c>
      <c r="F14" s="5" t="n">
        <v>-69632</v>
      </c>
      <c r="G14" s="5" t="n">
        <v>0</v>
      </c>
    </row>
    <row r="15" spans="1:7">
      <c r="A15" s="4" t="s">
        <v>141</v>
      </c>
      <c r="B15" s="5" t="n">
        <v>-906815</v>
      </c>
      <c r="C15" s="5" t="n">
        <v>0</v>
      </c>
      <c r="D15" s="5" t="n">
        <v>0</v>
      </c>
      <c r="E15" s="5" t="n">
        <v>0</v>
      </c>
      <c r="F15" s="5" t="n">
        <v>-939743</v>
      </c>
      <c r="G15" s="5" t="n">
        <v>32928</v>
      </c>
    </row>
    <row r="16" spans="1:7">
      <c r="A16" s="4" t="s">
        <v>142</v>
      </c>
      <c r="B16" s="5" t="n">
        <v>-6263</v>
      </c>
      <c r="C16" s="5" t="n">
        <v>112</v>
      </c>
      <c r="D16" s="5" t="n">
        <v>-6375</v>
      </c>
      <c r="E16" s="5" t="n">
        <v>0</v>
      </c>
      <c r="F16" s="5" t="n">
        <v>0</v>
      </c>
      <c r="G16" s="5" t="n">
        <v>0</v>
      </c>
    </row>
    <row r="17" spans="1:7">
      <c r="A17" s="4" t="s">
        <v>143</v>
      </c>
      <c r="B17" s="5" t="n">
        <v>3833</v>
      </c>
      <c r="C17" s="5" t="n">
        <v>0</v>
      </c>
      <c r="D17" s="5" t="n">
        <v>3833</v>
      </c>
      <c r="E17" s="5" t="n">
        <v>0</v>
      </c>
      <c r="F17" s="5" t="n">
        <v>0</v>
      </c>
      <c r="G17" s="5" t="n">
        <v>0</v>
      </c>
    </row>
    <row r="18" spans="1:7">
      <c r="A18" s="4" t="s">
        <v>144</v>
      </c>
      <c r="B18" s="5" t="n">
        <v>-700000</v>
      </c>
      <c r="C18" s="5" t="n">
        <v>0</v>
      </c>
      <c r="D18" s="5" t="n">
        <v>-140000</v>
      </c>
      <c r="E18" s="5" t="n">
        <v>-560000</v>
      </c>
      <c r="F18" s="5" t="n">
        <v>0</v>
      </c>
      <c r="G18" s="5" t="n">
        <v>0</v>
      </c>
    </row>
    <row r="19" spans="1:7">
      <c r="A19" s="4" t="s">
        <v>145</v>
      </c>
      <c r="B19" s="5" t="n">
        <v>-61191</v>
      </c>
      <c r="C19" s="5" t="n">
        <v>0</v>
      </c>
      <c r="D19" s="5" t="n">
        <v>0</v>
      </c>
      <c r="E19" s="5" t="n">
        <v>0</v>
      </c>
      <c r="F19" s="5" t="n">
        <v>0</v>
      </c>
      <c r="G19" s="5" t="n">
        <v>-61191</v>
      </c>
    </row>
    <row r="20" spans="1:7">
      <c r="A20" s="4" t="s">
        <v>146</v>
      </c>
      <c r="B20" s="5" t="n">
        <v>-4922</v>
      </c>
      <c r="C20" s="5" t="n">
        <v>0</v>
      </c>
      <c r="D20" s="5" t="n">
        <v>-4922</v>
      </c>
      <c r="E20" s="5" t="n">
        <v>0</v>
      </c>
      <c r="F20" s="5" t="n">
        <v>0</v>
      </c>
      <c r="G20" s="5" t="n">
        <v>0</v>
      </c>
    </row>
    <row r="21" spans="1:7">
      <c r="A21" s="4" t="s">
        <v>147</v>
      </c>
      <c r="B21" s="5" t="n">
        <v>2840591</v>
      </c>
      <c r="C21" s="5" t="n">
        <v>257394</v>
      </c>
      <c r="D21" s="5" t="n">
        <v>787132</v>
      </c>
      <c r="E21" s="5" t="n">
        <v>-5682016</v>
      </c>
      <c r="F21" s="5" t="n">
        <v>7657860</v>
      </c>
      <c r="G21" s="5" t="n">
        <v>-179779</v>
      </c>
    </row>
    <row r="22" spans="1:7">
      <c r="A22" s="4" t="s">
        <v>149</v>
      </c>
      <c r="B22" s="5" t="n">
        <v>0</v>
      </c>
      <c r="C22" s="5" t="n">
        <v>0</v>
      </c>
      <c r="D22" s="5" t="n">
        <v>0</v>
      </c>
      <c r="E22" s="5" t="n">
        <v>0</v>
      </c>
      <c r="F22" s="5" t="n">
        <v>12856</v>
      </c>
      <c r="G22" s="5" t="n">
        <v>-12856</v>
      </c>
    </row>
    <row r="23" spans="1:7">
      <c r="A23" s="4" t="s">
        <v>150</v>
      </c>
      <c r="B23" s="5" t="n">
        <v>175</v>
      </c>
      <c r="C23" s="5" t="n">
        <v>0</v>
      </c>
      <c r="D23" s="5" t="n">
        <v>0</v>
      </c>
      <c r="E23" s="5" t="n">
        <v>0</v>
      </c>
      <c r="F23" s="5" t="n">
        <v>175</v>
      </c>
      <c r="G23" s="5" t="n">
        <v>0</v>
      </c>
    </row>
    <row r="24" spans="1:7">
      <c r="A24" s="4" t="s">
        <v>151</v>
      </c>
      <c r="B24" s="5" t="n">
        <v>2768666</v>
      </c>
      <c r="C24" s="5" t="n">
        <v>257822</v>
      </c>
      <c r="D24" s="5" t="n">
        <v>886016</v>
      </c>
      <c r="E24" s="5" t="n">
        <v>-5947562</v>
      </c>
      <c r="F24" s="5" t="n">
        <v>7815486</v>
      </c>
      <c r="G24" s="5" t="n">
        <v>-243096</v>
      </c>
    </row>
    <row r="25" spans="1:7">
      <c r="A25" s="4" t="s">
        <v>74</v>
      </c>
      <c r="B25" s="5" t="n">
        <v>303790</v>
      </c>
      <c r="C25" s="5" t="n">
        <v>0</v>
      </c>
      <c r="D25" s="5" t="n">
        <v>0</v>
      </c>
      <c r="E25" s="5" t="n">
        <v>0</v>
      </c>
      <c r="F25" s="5" t="n">
        <v>303790</v>
      </c>
      <c r="G25" s="5" t="n">
        <v>0</v>
      </c>
    </row>
    <row r="26" spans="1:7">
      <c r="A26" s="4" t="s">
        <v>140</v>
      </c>
      <c r="B26" s="5" t="n">
        <v>-139730</v>
      </c>
      <c r="C26" s="5" t="n">
        <v>0</v>
      </c>
      <c r="D26" s="5" t="n">
        <v>0</v>
      </c>
      <c r="E26" s="5" t="n">
        <v>0</v>
      </c>
      <c r="F26" s="5" t="n">
        <v>-139730</v>
      </c>
      <c r="G26" s="5" t="n">
        <v>0</v>
      </c>
    </row>
    <row r="27" spans="1:7">
      <c r="A27" s="4" t="s">
        <v>142</v>
      </c>
      <c r="B27" s="5" t="n">
        <v>-21209</v>
      </c>
      <c r="C27" s="5" t="n">
        <v>493</v>
      </c>
      <c r="D27" s="5" t="n">
        <v>-21702</v>
      </c>
      <c r="E27" s="5" t="n">
        <v>0</v>
      </c>
      <c r="F27" s="5" t="n">
        <v>0</v>
      </c>
      <c r="G27" s="5" t="n">
        <v>0</v>
      </c>
    </row>
    <row r="28" spans="1:7">
      <c r="A28" s="4" t="s">
        <v>143</v>
      </c>
      <c r="B28" s="5" t="n">
        <v>16617</v>
      </c>
      <c r="C28" s="5" t="n">
        <v>0</v>
      </c>
      <c r="D28" s="5" t="n">
        <v>16617</v>
      </c>
      <c r="E28" s="5" t="n">
        <v>0</v>
      </c>
      <c r="F28" s="5" t="n">
        <v>0</v>
      </c>
      <c r="G28" s="5" t="n">
        <v>0</v>
      </c>
    </row>
    <row r="29" spans="1:7">
      <c r="A29" s="4" t="s">
        <v>145</v>
      </c>
      <c r="B29" s="5" t="n">
        <v>34983</v>
      </c>
      <c r="C29" s="5" t="n">
        <v>0</v>
      </c>
      <c r="D29" s="5" t="n">
        <v>0</v>
      </c>
      <c r="E29" s="5" t="n">
        <v>0</v>
      </c>
      <c r="F29" s="5" t="n">
        <v>0</v>
      </c>
      <c r="G29" s="5" t="n">
        <v>34983</v>
      </c>
    </row>
    <row r="30" spans="1:7">
      <c r="A30" s="4" t="s">
        <v>146</v>
      </c>
      <c r="B30" s="5" t="n">
        <v>-7846</v>
      </c>
      <c r="C30" s="5" t="n">
        <v>0</v>
      </c>
      <c r="D30" s="5" t="n">
        <v>-7897</v>
      </c>
      <c r="E30" s="5" t="n">
        <v>0</v>
      </c>
      <c r="F30" s="5" t="n">
        <v>51</v>
      </c>
      <c r="G30" s="5" t="n">
        <v>0</v>
      </c>
    </row>
    <row r="31" spans="1:7">
      <c r="A31" s="4" t="s">
        <v>152</v>
      </c>
      <c r="B31" s="5" t="n">
        <v>2955271</v>
      </c>
      <c r="C31" s="5" t="n">
        <v>258315</v>
      </c>
      <c r="D31" s="5" t="n">
        <v>873034</v>
      </c>
      <c r="E31" s="5" t="n">
        <v>-5947562</v>
      </c>
      <c r="F31" s="5" t="n">
        <v>7979597</v>
      </c>
      <c r="G31" s="5" t="n">
        <v>-208113</v>
      </c>
    </row>
    <row r="32" spans="1:7">
      <c r="A32" s="4" t="s">
        <v>153</v>
      </c>
      <c r="B32" s="5" t="n">
        <v>2837453</v>
      </c>
      <c r="C32" s="5" t="n">
        <v>258214</v>
      </c>
      <c r="D32" s="5" t="n">
        <v>866365</v>
      </c>
      <c r="E32" s="5" t="n">
        <v>-5947562</v>
      </c>
      <c r="F32" s="5" t="n">
        <v>7851382</v>
      </c>
      <c r="G32" s="5" t="n">
        <v>-190946</v>
      </c>
    </row>
    <row r="33" spans="1:7">
      <c r="A33" s="4" t="s">
        <v>74</v>
      </c>
      <c r="B33" s="5" t="n">
        <v>198085</v>
      </c>
      <c r="C33" s="5" t="n">
        <v>0</v>
      </c>
      <c r="D33" s="5" t="n">
        <v>0</v>
      </c>
      <c r="E33" s="5" t="n">
        <v>0</v>
      </c>
      <c r="F33" s="5" t="n">
        <v>198085</v>
      </c>
      <c r="G33" s="5" t="n">
        <v>0</v>
      </c>
    </row>
    <row r="34" spans="1:7">
      <c r="A34" s="4" t="s">
        <v>140</v>
      </c>
      <c r="B34" s="5" t="n">
        <v>-69921</v>
      </c>
      <c r="C34" s="5" t="n">
        <v>0</v>
      </c>
      <c r="D34" s="5" t="n">
        <v>0</v>
      </c>
      <c r="E34" s="5" t="n">
        <v>0</v>
      </c>
      <c r="F34" s="5" t="n">
        <v>-69921</v>
      </c>
      <c r="G34" s="5" t="n">
        <v>0</v>
      </c>
    </row>
    <row r="35" spans="1:7">
      <c r="A35" s="4" t="s">
        <v>142</v>
      </c>
      <c r="B35" s="5" t="n">
        <v>-1601</v>
      </c>
      <c r="C35" s="5" t="n">
        <v>101</v>
      </c>
      <c r="D35" s="5" t="n">
        <v>-1702</v>
      </c>
      <c r="E35" s="5" t="n">
        <v>0</v>
      </c>
      <c r="F35" s="5" t="n">
        <v>0</v>
      </c>
      <c r="G35" s="5" t="n">
        <v>0</v>
      </c>
    </row>
    <row r="36" spans="1:7">
      <c r="A36" s="4" t="s">
        <v>143</v>
      </c>
      <c r="B36" s="5" t="n">
        <v>8435</v>
      </c>
      <c r="C36" s="5" t="n">
        <v>0</v>
      </c>
      <c r="D36" s="5" t="n">
        <v>8435</v>
      </c>
      <c r="E36" s="5" t="n">
        <v>0</v>
      </c>
      <c r="F36" s="5" t="n">
        <v>0</v>
      </c>
      <c r="G36" s="5" t="n">
        <v>0</v>
      </c>
    </row>
    <row r="37" spans="1:7">
      <c r="A37" s="4" t="s">
        <v>145</v>
      </c>
      <c r="B37" s="5" t="n">
        <v>-17167</v>
      </c>
      <c r="C37" s="5" t="n">
        <v>0</v>
      </c>
      <c r="D37" s="5" t="n">
        <v>0</v>
      </c>
      <c r="E37" s="5" t="n">
        <v>0</v>
      </c>
      <c r="F37" s="5" t="n">
        <v>0</v>
      </c>
      <c r="G37" s="5" t="n">
        <v>-17167</v>
      </c>
    </row>
    <row r="38" spans="1:7">
      <c r="A38" s="4" t="s">
        <v>146</v>
      </c>
      <c r="B38" s="5" t="n">
        <v>-13</v>
      </c>
      <c r="C38" s="5" t="n">
        <v>0</v>
      </c>
      <c r="D38" s="5" t="n">
        <v>-64</v>
      </c>
      <c r="E38" s="5" t="n">
        <v>0</v>
      </c>
      <c r="F38" s="5" t="n">
        <v>51</v>
      </c>
      <c r="G38" s="5" t="n">
        <v>0</v>
      </c>
    </row>
    <row r="39" spans="1:7">
      <c r="A39" s="4" t="s">
        <v>152</v>
      </c>
      <c r="B39" s="6" t="n">
        <v>2955271</v>
      </c>
      <c r="C39" s="6" t="n">
        <v>258315</v>
      </c>
      <c r="D39" s="6" t="n">
        <v>873034</v>
      </c>
      <c r="E39" s="6" t="n">
        <v>-5947562</v>
      </c>
      <c r="F39" s="6" t="n">
        <v>7979597</v>
      </c>
      <c r="G39" s="6" t="n">
        <v>-208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25</v>
      </c>
      <c r="B1" s="2" t="s">
        <v>2</v>
      </c>
    </row>
    <row r="2" spans="1:2">
      <c r="A2" s="3" t="s">
        <v>480</v>
      </c>
    </row>
    <row r="3" spans="1:2">
      <c r="A3" s="4" t="s">
        <v>526</v>
      </c>
      <c r="B3" s="4" t="s">
        <v>527</v>
      </c>
    </row>
    <row r="4" spans="1:2">
      <c r="A4" s="4" t="s">
        <v>528</v>
      </c>
      <c r="B4" s="4" t="s">
        <v>529</v>
      </c>
    </row>
    <row r="5" spans="1:2">
      <c r="A5" s="4" t="s">
        <v>530</v>
      </c>
      <c r="B5" s="4" t="s">
        <v>531</v>
      </c>
    </row>
    <row r="6" spans="1:2">
      <c r="A6" s="4" t="s">
        <v>532</v>
      </c>
      <c r="B6" s="4" t="s">
        <v>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04</v>
      </c>
    </row>
    <row r="3" spans="1:3">
      <c r="A3" s="3" t="s">
        <v>535</v>
      </c>
    </row>
    <row r="4" spans="1:3">
      <c r="A4" s="4" t="s">
        <v>536</v>
      </c>
      <c r="B4" s="6" t="n">
        <v>3795588</v>
      </c>
      <c r="C4" s="6" t="n">
        <v>3677328</v>
      </c>
    </row>
    <row r="5" spans="1:3">
      <c r="A5" s="4" t="s">
        <v>537</v>
      </c>
      <c r="B5" s="5" t="n">
        <v>119035</v>
      </c>
    </row>
    <row r="6" spans="1:3">
      <c r="A6" s="4" t="s">
        <v>538</v>
      </c>
      <c r="B6" s="5" t="n">
        <v>-4739</v>
      </c>
    </row>
    <row r="7" spans="1:3">
      <c r="A7" s="4" t="s">
        <v>539</v>
      </c>
      <c r="B7" s="5" t="n">
        <v>3964</v>
      </c>
    </row>
    <row r="8" spans="1:3">
      <c r="A8" s="4" t="s">
        <v>540</v>
      </c>
      <c r="B8" s="5" t="n">
        <v>3795588</v>
      </c>
    </row>
    <row r="9" spans="1:3">
      <c r="A9" s="4" t="s">
        <v>395</v>
      </c>
    </row>
    <row r="10" spans="1:3">
      <c r="A10" s="3" t="s">
        <v>535</v>
      </c>
    </row>
    <row r="11" spans="1:3">
      <c r="A11" s="4" t="s">
        <v>536</v>
      </c>
      <c r="B11" s="5" t="n">
        <v>1624408</v>
      </c>
      <c r="C11" s="5" t="n">
        <v>1623660</v>
      </c>
    </row>
    <row r="12" spans="1:3">
      <c r="A12" s="4" t="s">
        <v>537</v>
      </c>
      <c r="B12" s="5" t="n">
        <v>0</v>
      </c>
    </row>
    <row r="13" spans="1:3">
      <c r="A13" s="4" t="s">
        <v>538</v>
      </c>
      <c r="B13" s="5" t="n">
        <v>0</v>
      </c>
    </row>
    <row r="14" spans="1:3">
      <c r="A14" s="4" t="s">
        <v>539</v>
      </c>
      <c r="B14" s="5" t="n">
        <v>748</v>
      </c>
    </row>
    <row r="15" spans="1:3">
      <c r="A15" s="4" t="s">
        <v>540</v>
      </c>
      <c r="B15" s="5" t="n">
        <v>1624408</v>
      </c>
    </row>
    <row r="16" spans="1:3">
      <c r="A16" s="4" t="s">
        <v>399</v>
      </c>
    </row>
    <row r="17" spans="1:3">
      <c r="A17" s="3" t="s">
        <v>535</v>
      </c>
    </row>
    <row r="18" spans="1:3">
      <c r="A18" s="4" t="s">
        <v>536</v>
      </c>
      <c r="B18" s="5" t="n">
        <v>1625093</v>
      </c>
      <c r="C18" s="5" t="n">
        <v>1507602</v>
      </c>
    </row>
    <row r="19" spans="1:3">
      <c r="A19" s="4" t="s">
        <v>537</v>
      </c>
      <c r="B19" s="5" t="n">
        <v>119035</v>
      </c>
    </row>
    <row r="20" spans="1:3">
      <c r="A20" s="4" t="s">
        <v>538</v>
      </c>
      <c r="B20" s="5" t="n">
        <v>-4739</v>
      </c>
    </row>
    <row r="21" spans="1:3">
      <c r="A21" s="4" t="s">
        <v>539</v>
      </c>
      <c r="B21" s="5" t="n">
        <v>3195</v>
      </c>
    </row>
    <row r="22" spans="1:3">
      <c r="A22" s="4" t="s">
        <v>540</v>
      </c>
      <c r="B22" s="5" t="n">
        <v>1625093</v>
      </c>
    </row>
    <row r="23" spans="1:3">
      <c r="A23" s="4" t="s">
        <v>402</v>
      </c>
    </row>
    <row r="24" spans="1:3">
      <c r="A24" s="3" t="s">
        <v>535</v>
      </c>
    </row>
    <row r="25" spans="1:3">
      <c r="A25" s="4" t="s">
        <v>536</v>
      </c>
      <c r="B25" s="5" t="n">
        <v>546087</v>
      </c>
      <c r="C25" s="6" t="n">
        <v>546066</v>
      </c>
    </row>
    <row r="26" spans="1:3">
      <c r="A26" s="4" t="s">
        <v>537</v>
      </c>
      <c r="B26" s="5" t="n">
        <v>0</v>
      </c>
    </row>
    <row r="27" spans="1:3">
      <c r="A27" s="4" t="s">
        <v>538</v>
      </c>
      <c r="B27" s="5" t="n">
        <v>0</v>
      </c>
    </row>
    <row r="28" spans="1:3">
      <c r="A28" s="4" t="s">
        <v>539</v>
      </c>
      <c r="B28" s="5" t="n">
        <v>21</v>
      </c>
    </row>
    <row r="29" spans="1:3">
      <c r="A29" s="4" t="s">
        <v>540</v>
      </c>
      <c r="B29" s="6" t="n">
        <v>5460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58</v>
      </c>
      <c r="D1" s="2" t="s">
        <v>1</v>
      </c>
    </row>
    <row r="2" spans="1:6">
      <c r="B2" s="2" t="s">
        <v>2</v>
      </c>
      <c r="C2" s="2" t="s">
        <v>59</v>
      </c>
      <c r="D2" s="2" t="s">
        <v>2</v>
      </c>
      <c r="E2" s="2" t="s">
        <v>59</v>
      </c>
      <c r="F2" s="2" t="s">
        <v>104</v>
      </c>
    </row>
    <row r="3" spans="1:6">
      <c r="A3" s="3" t="s">
        <v>542</v>
      </c>
    </row>
    <row r="4" spans="1:6">
      <c r="A4" s="4" t="s">
        <v>543</v>
      </c>
      <c r="B4" s="6" t="n">
        <v>2086149</v>
      </c>
      <c r="D4" s="6" t="n">
        <v>2086149</v>
      </c>
      <c r="F4" s="6" t="n">
        <v>2046063</v>
      </c>
    </row>
    <row r="5" spans="1:6">
      <c r="A5" s="4" t="s">
        <v>544</v>
      </c>
      <c r="B5" s="5" t="n">
        <v>1053490</v>
      </c>
      <c r="D5" s="5" t="n">
        <v>1053490</v>
      </c>
      <c r="F5" s="5" t="n">
        <v>1008475</v>
      </c>
    </row>
    <row r="6" spans="1:6">
      <c r="A6" s="4" t="s">
        <v>545</v>
      </c>
      <c r="B6" s="5" t="n">
        <v>1032659</v>
      </c>
      <c r="D6" s="5" t="n">
        <v>1032659</v>
      </c>
      <c r="F6" s="5" t="n">
        <v>1037588</v>
      </c>
    </row>
    <row r="7" spans="1:6">
      <c r="A7" s="4" t="s">
        <v>546</v>
      </c>
      <c r="B7" s="5" t="n">
        <v>2182842</v>
      </c>
      <c r="D7" s="5" t="n">
        <v>2182842</v>
      </c>
      <c r="F7" s="5" t="n">
        <v>2142731</v>
      </c>
    </row>
    <row r="8" spans="1:6">
      <c r="A8" s="4" t="s">
        <v>113</v>
      </c>
      <c r="B8" s="5" t="n">
        <v>1129352</v>
      </c>
      <c r="D8" s="5" t="n">
        <v>1129352</v>
      </c>
      <c r="F8" s="5" t="n">
        <v>1134256</v>
      </c>
    </row>
    <row r="9" spans="1:6">
      <c r="A9" s="4" t="s">
        <v>547</v>
      </c>
      <c r="B9" s="5" t="n">
        <v>34738</v>
      </c>
      <c r="C9" s="6" t="n">
        <v>36356</v>
      </c>
      <c r="D9" s="5" t="n">
        <v>70288</v>
      </c>
      <c r="E9" s="6" t="n">
        <v>72817</v>
      </c>
    </row>
    <row r="10" spans="1:6">
      <c r="A10" s="4" t="s">
        <v>548</v>
      </c>
      <c r="B10" s="5" t="n">
        <v>34219</v>
      </c>
      <c r="C10" s="6" t="n">
        <v>35945</v>
      </c>
      <c r="D10" s="5" t="n">
        <v>69374</v>
      </c>
      <c r="E10" s="6" t="n">
        <v>71834</v>
      </c>
    </row>
    <row r="11" spans="1:6">
      <c r="A11" s="4" t="s">
        <v>436</v>
      </c>
    </row>
    <row r="12" spans="1:6">
      <c r="A12" s="3" t="s">
        <v>542</v>
      </c>
    </row>
    <row r="13" spans="1:6">
      <c r="A13" s="4" t="s">
        <v>544</v>
      </c>
      <c r="B13" s="5" t="n">
        <v>0</v>
      </c>
      <c r="D13" s="5" t="n">
        <v>0</v>
      </c>
      <c r="F13" s="5" t="n">
        <v>0</v>
      </c>
    </row>
    <row r="14" spans="1:6">
      <c r="A14" s="4" t="s">
        <v>549</v>
      </c>
    </row>
    <row r="15" spans="1:6">
      <c r="A15" s="3" t="s">
        <v>542</v>
      </c>
    </row>
    <row r="16" spans="1:6">
      <c r="A16" s="4" t="s">
        <v>543</v>
      </c>
      <c r="B16" s="5" t="n">
        <v>1418487</v>
      </c>
      <c r="D16" s="5" t="n">
        <v>1418487</v>
      </c>
      <c r="F16" s="5" t="n">
        <v>1395742</v>
      </c>
    </row>
    <row r="17" spans="1:6">
      <c r="A17" s="4" t="s">
        <v>544</v>
      </c>
      <c r="B17" s="5" t="n">
        <v>671566</v>
      </c>
      <c r="D17" s="5" t="n">
        <v>671566</v>
      </c>
      <c r="F17" s="5" t="n">
        <v>645305</v>
      </c>
    </row>
    <row r="18" spans="1:6">
      <c r="A18" s="4" t="s">
        <v>545</v>
      </c>
      <c r="B18" s="5" t="n">
        <v>746921</v>
      </c>
      <c r="D18" s="5" t="n">
        <v>746921</v>
      </c>
      <c r="F18" s="5" t="n">
        <v>750437</v>
      </c>
    </row>
    <row r="19" spans="1:6">
      <c r="A19" s="4" t="s">
        <v>436</v>
      </c>
    </row>
    <row r="20" spans="1:6">
      <c r="A20" s="3" t="s">
        <v>542</v>
      </c>
    </row>
    <row r="21" spans="1:6">
      <c r="A21" s="4" t="s">
        <v>543</v>
      </c>
      <c r="B21" s="5" t="n">
        <v>218866</v>
      </c>
      <c r="D21" s="5" t="n">
        <v>218866</v>
      </c>
      <c r="F21" s="5" t="n">
        <v>214774</v>
      </c>
    </row>
    <row r="22" spans="1:6">
      <c r="A22" s="4" t="s">
        <v>544</v>
      </c>
      <c r="B22" s="5" t="n">
        <v>78415</v>
      </c>
      <c r="D22" s="5" t="n">
        <v>78415</v>
      </c>
      <c r="F22" s="5" t="n">
        <v>72305</v>
      </c>
    </row>
    <row r="23" spans="1:6">
      <c r="A23" s="4" t="s">
        <v>545</v>
      </c>
      <c r="B23" s="5" t="n">
        <v>140451</v>
      </c>
      <c r="D23" s="5" t="n">
        <v>140451</v>
      </c>
      <c r="F23" s="5" t="n">
        <v>142469</v>
      </c>
    </row>
    <row r="24" spans="1:6">
      <c r="A24" s="4" t="s">
        <v>433</v>
      </c>
    </row>
    <row r="25" spans="1:6">
      <c r="A25" s="3" t="s">
        <v>542</v>
      </c>
    </row>
    <row r="26" spans="1:6">
      <c r="A26" s="4" t="s">
        <v>543</v>
      </c>
      <c r="B26" s="5" t="n">
        <v>160402</v>
      </c>
      <c r="D26" s="5" t="n">
        <v>160402</v>
      </c>
      <c r="F26" s="5" t="n">
        <v>144302</v>
      </c>
    </row>
    <row r="27" spans="1:6">
      <c r="A27" s="4" t="s">
        <v>544</v>
      </c>
      <c r="B27" s="5" t="n">
        <v>131435</v>
      </c>
      <c r="D27" s="5" t="n">
        <v>131435</v>
      </c>
      <c r="F27" s="5" t="n">
        <v>128254</v>
      </c>
    </row>
    <row r="28" spans="1:6">
      <c r="A28" s="4" t="s">
        <v>545</v>
      </c>
      <c r="B28" s="5" t="n">
        <v>28967</v>
      </c>
      <c r="D28" s="5" t="n">
        <v>28967</v>
      </c>
      <c r="F28" s="5" t="n">
        <v>16048</v>
      </c>
    </row>
    <row r="29" spans="1:6">
      <c r="A29" s="4" t="s">
        <v>550</v>
      </c>
    </row>
    <row r="30" spans="1:6">
      <c r="A30" s="3" t="s">
        <v>542</v>
      </c>
    </row>
    <row r="31" spans="1:6">
      <c r="A31" s="4" t="s">
        <v>543</v>
      </c>
      <c r="B31" s="5" t="n">
        <v>155484</v>
      </c>
      <c r="D31" s="5" t="n">
        <v>155484</v>
      </c>
      <c r="F31" s="5" t="n">
        <v>155380</v>
      </c>
    </row>
    <row r="32" spans="1:6">
      <c r="A32" s="4" t="s">
        <v>544</v>
      </c>
      <c r="B32" s="5" t="n">
        <v>93046</v>
      </c>
      <c r="D32" s="5" t="n">
        <v>93046</v>
      </c>
      <c r="F32" s="5" t="n">
        <v>85560</v>
      </c>
    </row>
    <row r="33" spans="1:6">
      <c r="A33" s="4" t="s">
        <v>545</v>
      </c>
      <c r="B33" s="5" t="n">
        <v>62438</v>
      </c>
      <c r="D33" s="5" t="n">
        <v>62438</v>
      </c>
      <c r="F33" s="5" t="n">
        <v>69820</v>
      </c>
    </row>
    <row r="34" spans="1:6">
      <c r="A34" s="4" t="s">
        <v>551</v>
      </c>
    </row>
    <row r="35" spans="1:6">
      <c r="A35" s="3" t="s">
        <v>542</v>
      </c>
    </row>
    <row r="36" spans="1:6">
      <c r="A36" s="4" t="s">
        <v>543</v>
      </c>
      <c r="B36" s="5" t="n">
        <v>83106</v>
      </c>
      <c r="D36" s="5" t="n">
        <v>83106</v>
      </c>
      <c r="F36" s="5" t="n">
        <v>82970</v>
      </c>
    </row>
    <row r="37" spans="1:6">
      <c r="A37" s="4" t="s">
        <v>544</v>
      </c>
      <c r="B37" s="5" t="n">
        <v>41144</v>
      </c>
      <c r="D37" s="5" t="n">
        <v>41144</v>
      </c>
      <c r="F37" s="5" t="n">
        <v>37943</v>
      </c>
    </row>
    <row r="38" spans="1:6">
      <c r="A38" s="4" t="s">
        <v>545</v>
      </c>
      <c r="B38" s="5" t="n">
        <v>41962</v>
      </c>
      <c r="D38" s="5" t="n">
        <v>41962</v>
      </c>
      <c r="F38" s="5" t="n">
        <v>45027</v>
      </c>
    </row>
    <row r="39" spans="1:6">
      <c r="A39" s="4" t="s">
        <v>552</v>
      </c>
    </row>
    <row r="40" spans="1:6">
      <c r="A40" s="3" t="s">
        <v>542</v>
      </c>
    </row>
    <row r="41" spans="1:6">
      <c r="A41" s="4" t="s">
        <v>543</v>
      </c>
      <c r="B41" s="5" t="n">
        <v>27882</v>
      </c>
      <c r="D41" s="5" t="n">
        <v>27882</v>
      </c>
      <c r="F41" s="5" t="n">
        <v>31849</v>
      </c>
    </row>
    <row r="42" spans="1:6">
      <c r="A42" s="4" t="s">
        <v>544</v>
      </c>
      <c r="B42" s="5" t="n">
        <v>21511</v>
      </c>
      <c r="D42" s="5" t="n">
        <v>21511</v>
      </c>
      <c r="F42" s="5" t="n">
        <v>23273</v>
      </c>
    </row>
    <row r="43" spans="1:6">
      <c r="A43" s="4" t="s">
        <v>545</v>
      </c>
      <c r="B43" s="5" t="n">
        <v>6371</v>
      </c>
      <c r="D43" s="5" t="n">
        <v>6371</v>
      </c>
      <c r="F43" s="5" t="n">
        <v>8576</v>
      </c>
    </row>
    <row r="44" spans="1:6">
      <c r="A44" s="4" t="s">
        <v>553</v>
      </c>
    </row>
    <row r="45" spans="1:6">
      <c r="A45" s="3" t="s">
        <v>542</v>
      </c>
    </row>
    <row r="46" spans="1:6">
      <c r="A46" s="4" t="s">
        <v>543</v>
      </c>
      <c r="B46" s="5" t="n">
        <v>21922</v>
      </c>
      <c r="D46" s="5" t="n">
        <v>21922</v>
      </c>
      <c r="F46" s="5" t="n">
        <v>21046</v>
      </c>
    </row>
    <row r="47" spans="1:6">
      <c r="A47" s="4" t="s">
        <v>544</v>
      </c>
      <c r="B47" s="5" t="n">
        <v>16373</v>
      </c>
      <c r="D47" s="5" t="n">
        <v>16373</v>
      </c>
      <c r="F47" s="5" t="n">
        <v>15835</v>
      </c>
    </row>
    <row r="48" spans="1:6">
      <c r="A48" s="4" t="s">
        <v>545</v>
      </c>
      <c r="B48" s="6" t="n">
        <v>5549</v>
      </c>
      <c r="D48" s="6" t="n">
        <v>5549</v>
      </c>
      <c r="F48" s="6" t="n">
        <v>52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104</v>
      </c>
    </row>
    <row r="2" spans="1:3">
      <c r="A2" s="4" t="s">
        <v>436</v>
      </c>
    </row>
    <row r="3" spans="1:3">
      <c r="A3" s="3" t="s">
        <v>555</v>
      </c>
    </row>
    <row r="4" spans="1:3">
      <c r="A4" s="4" t="s">
        <v>543</v>
      </c>
      <c r="B4" s="6" t="n">
        <v>96693</v>
      </c>
      <c r="C4" s="6" t="n">
        <v>966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556</v>
      </c>
      <c r="B1" s="2" t="s">
        <v>58</v>
      </c>
      <c r="D1" s="2" t="s">
        <v>1</v>
      </c>
      <c r="G1" s="2" t="s">
        <v>557</v>
      </c>
    </row>
    <row r="2" spans="1:7">
      <c r="B2" s="2" t="s">
        <v>2</v>
      </c>
      <c r="C2" s="2" t="s">
        <v>59</v>
      </c>
      <c r="D2" s="2" t="s">
        <v>558</v>
      </c>
      <c r="E2" s="2" t="s">
        <v>2</v>
      </c>
      <c r="F2" s="2" t="s">
        <v>59</v>
      </c>
      <c r="G2" s="2" t="s">
        <v>558</v>
      </c>
    </row>
    <row r="3" spans="1:7">
      <c r="A3" s="3" t="s">
        <v>559</v>
      </c>
    </row>
    <row r="4" spans="1:7">
      <c r="A4" s="4" t="s">
        <v>560</v>
      </c>
      <c r="B4" s="6" t="n">
        <v>5738</v>
      </c>
      <c r="C4" s="6" t="n">
        <v>8135</v>
      </c>
      <c r="E4" s="6" t="n">
        <v>8674</v>
      </c>
      <c r="F4" s="6" t="n">
        <v>12222</v>
      </c>
    </row>
    <row r="5" spans="1:7">
      <c r="A5" s="3" t="s">
        <v>561</v>
      </c>
    </row>
    <row r="6" spans="1:7">
      <c r="A6" s="4" t="s">
        <v>562</v>
      </c>
      <c r="D6" s="6" t="n">
        <v>15561</v>
      </c>
      <c r="E6" s="5" t="n">
        <v>28164</v>
      </c>
      <c r="G6" s="6" t="n">
        <v>28164</v>
      </c>
    </row>
    <row r="7" spans="1:7">
      <c r="A7" s="4" t="s">
        <v>563</v>
      </c>
      <c r="E7" s="5" t="n">
        <v>8674</v>
      </c>
    </row>
    <row r="8" spans="1:7">
      <c r="A8" s="4" t="s">
        <v>564</v>
      </c>
      <c r="E8" s="5" t="n">
        <v>-18271</v>
      </c>
    </row>
    <row r="9" spans="1:7">
      <c r="A9" s="4" t="s">
        <v>565</v>
      </c>
      <c r="E9" s="5" t="n">
        <v>-3006</v>
      </c>
    </row>
    <row r="10" spans="1:7">
      <c r="A10" s="4" t="s">
        <v>566</v>
      </c>
      <c r="B10" s="5" t="n">
        <v>15561</v>
      </c>
      <c r="E10" s="5" t="n">
        <v>15561</v>
      </c>
    </row>
    <row r="11" spans="1:7">
      <c r="A11" s="4" t="s">
        <v>395</v>
      </c>
    </row>
    <row r="12" spans="1:7">
      <c r="A12" s="3" t="s">
        <v>559</v>
      </c>
    </row>
    <row r="13" spans="1:7">
      <c r="A13" s="4" t="s">
        <v>560</v>
      </c>
      <c r="B13" s="5" t="n">
        <v>2508</v>
      </c>
      <c r="C13" s="5" t="n">
        <v>1860</v>
      </c>
      <c r="E13" s="5" t="n">
        <v>2878</v>
      </c>
      <c r="F13" s="5" t="n">
        <v>3235</v>
      </c>
    </row>
    <row r="14" spans="1:7">
      <c r="A14" s="4" t="s">
        <v>399</v>
      </c>
    </row>
    <row r="15" spans="1:7">
      <c r="A15" s="3" t="s">
        <v>559</v>
      </c>
    </row>
    <row r="16" spans="1:7">
      <c r="A16" s="4" t="s">
        <v>560</v>
      </c>
      <c r="B16" s="5" t="n">
        <v>2277</v>
      </c>
      <c r="C16" s="5" t="n">
        <v>3497</v>
      </c>
      <c r="E16" s="5" t="n">
        <v>3396</v>
      </c>
      <c r="F16" s="5" t="n">
        <v>5548</v>
      </c>
    </row>
    <row r="17" spans="1:7">
      <c r="A17" s="4" t="s">
        <v>402</v>
      </c>
    </row>
    <row r="18" spans="1:7">
      <c r="A18" s="3" t="s">
        <v>559</v>
      </c>
    </row>
    <row r="19" spans="1:7">
      <c r="A19" s="4" t="s">
        <v>560</v>
      </c>
      <c r="B19" s="5" t="n">
        <v>227</v>
      </c>
      <c r="C19" s="5" t="n">
        <v>234</v>
      </c>
      <c r="E19" s="5" t="n">
        <v>1639</v>
      </c>
      <c r="F19" s="5" t="n">
        <v>146</v>
      </c>
    </row>
    <row r="20" spans="1:7">
      <c r="A20" s="4" t="s">
        <v>567</v>
      </c>
    </row>
    <row r="21" spans="1:7">
      <c r="A21" s="3" t="s">
        <v>559</v>
      </c>
    </row>
    <row r="22" spans="1:7">
      <c r="A22" s="4" t="s">
        <v>560</v>
      </c>
      <c r="B22" s="5" t="n">
        <v>726</v>
      </c>
      <c r="C22" s="5" t="n">
        <v>2544</v>
      </c>
      <c r="E22" s="5" t="n">
        <v>761</v>
      </c>
      <c r="F22" s="5" t="n">
        <v>3293</v>
      </c>
    </row>
    <row r="23" spans="1:7">
      <c r="A23" s="4" t="s">
        <v>568</v>
      </c>
    </row>
    <row r="24" spans="1:7">
      <c r="A24" s="3" t="s">
        <v>559</v>
      </c>
    </row>
    <row r="25" spans="1:7">
      <c r="A25" s="4" t="s">
        <v>560</v>
      </c>
      <c r="E25" s="5" t="n">
        <v>2000</v>
      </c>
    </row>
    <row r="26" spans="1:7">
      <c r="A26" s="4" t="s">
        <v>569</v>
      </c>
    </row>
    <row r="27" spans="1:7">
      <c r="A27" s="3" t="s">
        <v>559</v>
      </c>
    </row>
    <row r="28" spans="1:7">
      <c r="A28" s="4" t="s">
        <v>560</v>
      </c>
      <c r="D28" s="5" t="n">
        <v>8000</v>
      </c>
      <c r="G28" s="5" t="n">
        <v>10000</v>
      </c>
    </row>
    <row r="29" spans="1:7">
      <c r="A29" s="4" t="s">
        <v>570</v>
      </c>
    </row>
    <row r="30" spans="1:7">
      <c r="A30" s="3" t="s">
        <v>561</v>
      </c>
    </row>
    <row r="31" spans="1:7">
      <c r="A31" s="4" t="s">
        <v>562</v>
      </c>
      <c r="D31" s="5" t="n">
        <v>12386</v>
      </c>
      <c r="E31" s="5" t="n">
        <v>24284</v>
      </c>
      <c r="G31" s="5" t="n">
        <v>24284</v>
      </c>
    </row>
    <row r="32" spans="1:7">
      <c r="A32" s="4" t="s">
        <v>563</v>
      </c>
      <c r="E32" s="5" t="n">
        <v>5730</v>
      </c>
    </row>
    <row r="33" spans="1:7">
      <c r="A33" s="4" t="s">
        <v>564</v>
      </c>
      <c r="E33" s="5" t="n">
        <v>-16983</v>
      </c>
    </row>
    <row r="34" spans="1:7">
      <c r="A34" s="4" t="s">
        <v>565</v>
      </c>
      <c r="E34" s="5" t="n">
        <v>-645</v>
      </c>
    </row>
    <row r="35" spans="1:7">
      <c r="A35" s="4" t="s">
        <v>566</v>
      </c>
      <c r="B35" s="5" t="n">
        <v>12386</v>
      </c>
      <c r="E35" s="5" t="n">
        <v>12386</v>
      </c>
    </row>
    <row r="36" spans="1:7">
      <c r="A36" s="4" t="s">
        <v>571</v>
      </c>
    </row>
    <row r="37" spans="1:7">
      <c r="A37" s="3" t="s">
        <v>561</v>
      </c>
    </row>
    <row r="38" spans="1:7">
      <c r="A38" s="4" t="s">
        <v>562</v>
      </c>
      <c r="D38" s="5" t="n">
        <v>3175</v>
      </c>
      <c r="E38" s="5" t="n">
        <v>3880</v>
      </c>
      <c r="G38" s="5" t="n">
        <v>3880</v>
      </c>
    </row>
    <row r="39" spans="1:7">
      <c r="A39" s="4" t="s">
        <v>563</v>
      </c>
      <c r="E39" s="5" t="n">
        <v>2944</v>
      </c>
    </row>
    <row r="40" spans="1:7">
      <c r="A40" s="4" t="s">
        <v>564</v>
      </c>
      <c r="E40" s="5" t="n">
        <v>-1288</v>
      </c>
    </row>
    <row r="41" spans="1:7">
      <c r="A41" s="4" t="s">
        <v>565</v>
      </c>
      <c r="E41" s="5" t="n">
        <v>-2361</v>
      </c>
    </row>
    <row r="42" spans="1:7">
      <c r="A42" s="4" t="s">
        <v>566</v>
      </c>
      <c r="B42" s="5" t="n">
        <v>3175</v>
      </c>
      <c r="E42" s="5" t="n">
        <v>3175</v>
      </c>
    </row>
    <row r="43" spans="1:7">
      <c r="A43" s="4" t="s">
        <v>572</v>
      </c>
    </row>
    <row r="44" spans="1:7">
      <c r="A44" s="3" t="s">
        <v>559</v>
      </c>
    </row>
    <row r="45" spans="1:7">
      <c r="A45" s="4" t="s">
        <v>560</v>
      </c>
      <c r="B45" s="5" t="n">
        <v>1183</v>
      </c>
      <c r="C45" s="5" t="n">
        <v>2192</v>
      </c>
      <c r="E45" s="5" t="n">
        <v>2362</v>
      </c>
      <c r="F45" s="5" t="n">
        <v>4399</v>
      </c>
    </row>
    <row r="46" spans="1:7">
      <c r="A46" s="4" t="s">
        <v>573</v>
      </c>
    </row>
    <row r="47" spans="1:7">
      <c r="A47" s="3" t="s">
        <v>559</v>
      </c>
    </row>
    <row r="48" spans="1:7">
      <c r="A48" s="4" t="s">
        <v>560</v>
      </c>
      <c r="B48" s="6" t="n">
        <v>4555</v>
      </c>
      <c r="C48" s="6" t="n">
        <v>5943</v>
      </c>
      <c r="E48" s="5" t="n">
        <v>6312</v>
      </c>
      <c r="F48" s="6" t="n">
        <v>7823</v>
      </c>
    </row>
    <row r="49" spans="1:7">
      <c r="A49" s="4" t="s">
        <v>574</v>
      </c>
    </row>
    <row r="50" spans="1:7">
      <c r="A50" s="3" t="s">
        <v>559</v>
      </c>
    </row>
    <row r="51" spans="1:7">
      <c r="A51" s="4" t="s">
        <v>560</v>
      </c>
      <c r="E51" s="6" t="n">
        <v>4000</v>
      </c>
    </row>
    <row r="52" spans="1:7">
      <c r="A52" s="4" t="s">
        <v>575</v>
      </c>
    </row>
    <row r="53" spans="1:7">
      <c r="A53" s="3" t="s">
        <v>559</v>
      </c>
    </row>
    <row r="54" spans="1:7">
      <c r="A54" s="4" t="s">
        <v>560</v>
      </c>
      <c r="D54" s="6" t="n">
        <v>2000</v>
      </c>
      <c r="G54" s="6" t="n">
        <v>6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576</v>
      </c>
      <c r="B1" s="2" t="s">
        <v>1</v>
      </c>
    </row>
    <row r="2" spans="1:4">
      <c r="B2" s="2" t="s">
        <v>363</v>
      </c>
      <c r="C2" s="2" t="s">
        <v>364</v>
      </c>
      <c r="D2" s="2" t="s">
        <v>577</v>
      </c>
    </row>
    <row r="3" spans="1:4">
      <c r="A3" s="3" t="s">
        <v>578</v>
      </c>
    </row>
    <row r="4" spans="1:4">
      <c r="A4" s="4" t="s">
        <v>579</v>
      </c>
      <c r="B4" s="6" t="n">
        <v>357700</v>
      </c>
      <c r="D4" s="6" t="n">
        <v>220318</v>
      </c>
    </row>
    <row r="5" spans="1:4">
      <c r="A5" s="4" t="s">
        <v>117</v>
      </c>
      <c r="B5" s="5" t="n">
        <v>357700</v>
      </c>
      <c r="D5" s="5" t="n">
        <v>220318</v>
      </c>
    </row>
    <row r="6" spans="1:4">
      <c r="A6" s="3" t="s">
        <v>580</v>
      </c>
    </row>
    <row r="7" spans="1:4">
      <c r="A7" s="4" t="s">
        <v>581</v>
      </c>
      <c r="B7" s="5" t="n">
        <v>2946493</v>
      </c>
      <c r="D7" s="5" t="n">
        <v>2943660</v>
      </c>
    </row>
    <row r="8" spans="1:4">
      <c r="A8" s="4" t="s">
        <v>582</v>
      </c>
      <c r="B8" s="5" t="n">
        <v>15100</v>
      </c>
      <c r="D8" s="5" t="n">
        <v>15800</v>
      </c>
    </row>
    <row r="9" spans="1:4">
      <c r="A9" s="4" t="s">
        <v>583</v>
      </c>
      <c r="B9" s="5" t="n">
        <v>12100</v>
      </c>
      <c r="D9" s="5" t="n">
        <v>13000</v>
      </c>
    </row>
    <row r="10" spans="1:4">
      <c r="A10" s="3" t="s">
        <v>584</v>
      </c>
    </row>
    <row r="11" spans="1:4">
      <c r="A11" s="4" t="s">
        <v>585</v>
      </c>
      <c r="B11" s="6" t="n">
        <v>1000000</v>
      </c>
    </row>
    <row r="12" spans="1:4">
      <c r="A12" s="4" t="s">
        <v>586</v>
      </c>
      <c r="B12" s="4" t="s">
        <v>587</v>
      </c>
    </row>
    <row r="13" spans="1:4">
      <c r="A13" s="4" t="s">
        <v>588</v>
      </c>
      <c r="B13" s="6" t="n">
        <v>142100</v>
      </c>
    </row>
    <row r="14" spans="1:4">
      <c r="A14" s="4" t="s">
        <v>589</v>
      </c>
    </row>
    <row r="15" spans="1:4">
      <c r="A15" s="3" t="s">
        <v>580</v>
      </c>
    </row>
    <row r="16" spans="1:4">
      <c r="A16" s="4" t="s">
        <v>124</v>
      </c>
      <c r="B16" s="5" t="n">
        <v>340285</v>
      </c>
      <c r="D16" s="5" t="n">
        <v>339657</v>
      </c>
    </row>
    <row r="17" spans="1:4">
      <c r="A17" s="4" t="s">
        <v>379</v>
      </c>
      <c r="C17" s="9" t="n">
        <v>300000</v>
      </c>
    </row>
    <row r="18" spans="1:4">
      <c r="A18" s="4" t="s">
        <v>590</v>
      </c>
    </row>
    <row r="19" spans="1:4">
      <c r="A19" s="3" t="s">
        <v>580</v>
      </c>
    </row>
    <row r="20" spans="1:4">
      <c r="A20" s="4" t="s">
        <v>124</v>
      </c>
      <c r="B20" s="5" t="n">
        <v>449385</v>
      </c>
      <c r="D20" s="5" t="n">
        <v>449200</v>
      </c>
    </row>
    <row r="21" spans="1:4">
      <c r="A21" s="4" t="s">
        <v>381</v>
      </c>
      <c r="B21" s="5" t="n">
        <v>450000</v>
      </c>
    </row>
    <row r="22" spans="1:4">
      <c r="A22" s="4" t="s">
        <v>591</v>
      </c>
    </row>
    <row r="23" spans="1:4">
      <c r="A23" s="3" t="s">
        <v>580</v>
      </c>
    </row>
    <row r="24" spans="1:4">
      <c r="A24" s="4" t="s">
        <v>124</v>
      </c>
      <c r="B24" s="5" t="n">
        <v>395705</v>
      </c>
      <c r="D24" s="5" t="n">
        <v>395368</v>
      </c>
    </row>
    <row r="25" spans="1:4">
      <c r="A25" s="4" t="s">
        <v>381</v>
      </c>
      <c r="B25" s="5" t="n">
        <v>400000</v>
      </c>
    </row>
    <row r="26" spans="1:4">
      <c r="A26" s="4" t="s">
        <v>378</v>
      </c>
    </row>
    <row r="27" spans="1:4">
      <c r="A27" s="3" t="s">
        <v>580</v>
      </c>
    </row>
    <row r="28" spans="1:4">
      <c r="A28" s="4" t="s">
        <v>124</v>
      </c>
      <c r="B28" s="5" t="n">
        <v>673448</v>
      </c>
      <c r="D28" s="5" t="n">
        <v>672103</v>
      </c>
    </row>
    <row r="29" spans="1:4">
      <c r="A29" s="4" t="s">
        <v>379</v>
      </c>
      <c r="C29" s="9" t="n">
        <v>600000</v>
      </c>
    </row>
    <row r="30" spans="1:4">
      <c r="A30" s="4" t="s">
        <v>592</v>
      </c>
    </row>
    <row r="31" spans="1:4">
      <c r="A31" s="3" t="s">
        <v>580</v>
      </c>
    </row>
    <row r="32" spans="1:4">
      <c r="A32" s="4" t="s">
        <v>124</v>
      </c>
      <c r="B32" s="5" t="n">
        <v>199105</v>
      </c>
      <c r="D32" s="5" t="n">
        <v>199054</v>
      </c>
    </row>
    <row r="33" spans="1:4">
      <c r="A33" s="4" t="s">
        <v>381</v>
      </c>
      <c r="B33" s="5" t="n">
        <v>200000</v>
      </c>
    </row>
    <row r="34" spans="1:4">
      <c r="A34" s="4" t="s">
        <v>593</v>
      </c>
    </row>
    <row r="35" spans="1:4">
      <c r="A35" s="3" t="s">
        <v>580</v>
      </c>
    </row>
    <row r="36" spans="1:4">
      <c r="A36" s="4" t="s">
        <v>124</v>
      </c>
      <c r="B36" s="5" t="n">
        <v>295935</v>
      </c>
      <c r="D36" s="5" t="n">
        <v>295811</v>
      </c>
    </row>
    <row r="37" spans="1:4">
      <c r="A37" s="4" t="s">
        <v>381</v>
      </c>
      <c r="B37" s="5" t="n">
        <v>300000</v>
      </c>
    </row>
    <row r="38" spans="1:4">
      <c r="A38" s="4" t="s">
        <v>594</v>
      </c>
    </row>
    <row r="39" spans="1:4">
      <c r="A39" s="3" t="s">
        <v>580</v>
      </c>
    </row>
    <row r="40" spans="1:4">
      <c r="A40" s="4" t="s">
        <v>124</v>
      </c>
      <c r="B40" s="5" t="n">
        <v>247883</v>
      </c>
      <c r="D40" s="5" t="n">
        <v>247827</v>
      </c>
    </row>
    <row r="41" spans="1:4">
      <c r="A41" s="4" t="s">
        <v>381</v>
      </c>
      <c r="B41" s="5" t="n">
        <v>250000</v>
      </c>
    </row>
    <row r="42" spans="1:4">
      <c r="A42" s="4" t="s">
        <v>595</v>
      </c>
    </row>
    <row r="43" spans="1:4">
      <c r="A43" s="3" t="s">
        <v>580</v>
      </c>
    </row>
    <row r="44" spans="1:4">
      <c r="A44" s="4" t="s">
        <v>124</v>
      </c>
      <c r="B44" s="5" t="n">
        <v>344015</v>
      </c>
      <c r="D44" s="5" t="n">
        <v>343877</v>
      </c>
    </row>
    <row r="45" spans="1:4">
      <c r="A45" s="4" t="s">
        <v>381</v>
      </c>
      <c r="B45" s="5" t="n">
        <v>350000</v>
      </c>
    </row>
    <row r="46" spans="1:4">
      <c r="A46" s="4" t="s">
        <v>596</v>
      </c>
    </row>
    <row r="47" spans="1:4">
      <c r="A47" s="3" t="s">
        <v>580</v>
      </c>
    </row>
    <row r="48" spans="1:4">
      <c r="A48" s="4" t="s">
        <v>124</v>
      </c>
      <c r="B48" s="6" t="n">
        <v>732</v>
      </c>
      <c r="D48" s="6" t="n">
        <v>7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7</v>
      </c>
      <c r="B1" s="2" t="s">
        <v>58</v>
      </c>
      <c r="D1" s="2" t="s">
        <v>1</v>
      </c>
    </row>
    <row r="2" spans="1:7">
      <c r="B2" s="2" t="s">
        <v>363</v>
      </c>
      <c r="C2" s="2" t="s">
        <v>362</v>
      </c>
      <c r="D2" s="2" t="s">
        <v>363</v>
      </c>
      <c r="E2" s="2" t="s">
        <v>362</v>
      </c>
      <c r="F2" s="2" t="s">
        <v>364</v>
      </c>
      <c r="G2" s="2" t="s">
        <v>577</v>
      </c>
    </row>
    <row r="3" spans="1:7">
      <c r="A3" s="3" t="s">
        <v>598</v>
      </c>
    </row>
    <row r="4" spans="1:7">
      <c r="A4" s="4" t="s">
        <v>599</v>
      </c>
      <c r="B4" s="6" t="n">
        <v>-4710</v>
      </c>
      <c r="C4" s="6" t="n">
        <v>57998</v>
      </c>
      <c r="D4" s="6" t="n">
        <v>-1153</v>
      </c>
      <c r="E4" s="6" t="n">
        <v>13889</v>
      </c>
    </row>
    <row r="5" spans="1:7">
      <c r="A5" s="4" t="s">
        <v>600</v>
      </c>
      <c r="B5" s="5" t="n">
        <v>989</v>
      </c>
      <c r="C5" s="5" t="n">
        <v>-12180</v>
      </c>
      <c r="D5" s="5" t="n">
        <v>242</v>
      </c>
      <c r="E5" s="5" t="n">
        <v>-2917</v>
      </c>
    </row>
    <row r="6" spans="1:7">
      <c r="A6" s="4" t="s">
        <v>601</v>
      </c>
      <c r="B6" s="5" t="n">
        <v>-3721</v>
      </c>
      <c r="C6" s="6" t="n">
        <v>45818</v>
      </c>
      <c r="D6" s="5" t="n">
        <v>-911</v>
      </c>
      <c r="E6" s="6" t="n">
        <v>10972</v>
      </c>
    </row>
    <row r="7" spans="1:7">
      <c r="A7" s="4" t="s">
        <v>602</v>
      </c>
    </row>
    <row r="8" spans="1:7">
      <c r="A8" s="3" t="s">
        <v>598</v>
      </c>
    </row>
    <row r="9" spans="1:7">
      <c r="A9" s="4" t="s">
        <v>603</v>
      </c>
      <c r="B9" s="5" t="n">
        <v>200514</v>
      </c>
      <c r="D9" s="5" t="n">
        <v>200514</v>
      </c>
      <c r="G9" s="6" t="n">
        <v>193649</v>
      </c>
    </row>
    <row r="10" spans="1:7">
      <c r="A10" s="4" t="s">
        <v>604</v>
      </c>
    </row>
    <row r="11" spans="1:7">
      <c r="A11" s="3" t="s">
        <v>598</v>
      </c>
    </row>
    <row r="12" spans="1:7">
      <c r="A12" s="4" t="s">
        <v>603</v>
      </c>
      <c r="B12" s="5" t="n">
        <v>94191</v>
      </c>
      <c r="D12" s="5" t="n">
        <v>94191</v>
      </c>
      <c r="G12" s="5" t="n">
        <v>66906</v>
      </c>
    </row>
    <row r="13" spans="1:7">
      <c r="A13" s="4" t="s">
        <v>605</v>
      </c>
    </row>
    <row r="14" spans="1:7">
      <c r="A14" s="3" t="s">
        <v>598</v>
      </c>
    </row>
    <row r="15" spans="1:7">
      <c r="A15" s="4" t="s">
        <v>606</v>
      </c>
      <c r="B15" s="5" t="n">
        <v>1148</v>
      </c>
      <c r="D15" s="5" t="n">
        <v>1148</v>
      </c>
      <c r="G15" s="5" t="n">
        <v>1874</v>
      </c>
    </row>
    <row r="16" spans="1:7">
      <c r="A16" s="4" t="s">
        <v>607</v>
      </c>
    </row>
    <row r="17" spans="1:7">
      <c r="A17" s="3" t="s">
        <v>598</v>
      </c>
    </row>
    <row r="18" spans="1:7">
      <c r="A18" s="4" t="s">
        <v>608</v>
      </c>
      <c r="B18" s="6" t="n">
        <v>1741</v>
      </c>
      <c r="D18" s="6" t="n">
        <v>1741</v>
      </c>
      <c r="G18" s="6" t="n">
        <v>1165</v>
      </c>
    </row>
    <row r="19" spans="1:7">
      <c r="A19" s="4" t="s">
        <v>378</v>
      </c>
    </row>
    <row r="20" spans="1:7">
      <c r="A20" s="3" t="s">
        <v>598</v>
      </c>
    </row>
    <row r="21" spans="1:7">
      <c r="A21" s="4" t="s">
        <v>379</v>
      </c>
      <c r="F21" s="9" t="n">
        <v>600000</v>
      </c>
    </row>
    <row r="22" spans="1:7">
      <c r="A22" s="4" t="s">
        <v>609</v>
      </c>
    </row>
    <row r="23" spans="1:7">
      <c r="A23" s="3" t="s">
        <v>598</v>
      </c>
    </row>
    <row r="24" spans="1:7">
      <c r="A24" s="4" t="s">
        <v>379</v>
      </c>
      <c r="F24" s="5" t="n">
        <v>600000</v>
      </c>
    </row>
    <row r="25" spans="1:7">
      <c r="A25" s="4" t="s">
        <v>589</v>
      </c>
    </row>
    <row r="26" spans="1:7">
      <c r="A26" s="3" t="s">
        <v>598</v>
      </c>
    </row>
    <row r="27" spans="1:7">
      <c r="A27" s="4" t="s">
        <v>379</v>
      </c>
      <c r="F27" s="5" t="n">
        <v>300000</v>
      </c>
    </row>
    <row r="28" spans="1:7">
      <c r="A28" s="4" t="s">
        <v>610</v>
      </c>
    </row>
    <row r="29" spans="1:7">
      <c r="A29" s="3" t="s">
        <v>598</v>
      </c>
    </row>
    <row r="30" spans="1:7">
      <c r="A30" s="4" t="s">
        <v>379</v>
      </c>
      <c r="F30" s="9" t="n">
        <v>3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104</v>
      </c>
    </row>
    <row r="2" spans="1:3">
      <c r="A2" s="3" t="s">
        <v>612</v>
      </c>
    </row>
    <row r="3" spans="1:3">
      <c r="A3" s="4" t="s">
        <v>613</v>
      </c>
      <c r="B3" s="6" t="n">
        <v>1148</v>
      </c>
      <c r="C3" s="6" t="n">
        <v>1874</v>
      </c>
    </row>
    <row r="4" spans="1:3">
      <c r="A4" s="3" t="s">
        <v>614</v>
      </c>
    </row>
    <row r="5" spans="1:3">
      <c r="A5" s="4" t="s">
        <v>615</v>
      </c>
      <c r="B5" s="6" t="n">
        <v>1741</v>
      </c>
      <c r="C5" s="6" t="n">
        <v>11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104</v>
      </c>
    </row>
    <row r="2" spans="1:3">
      <c r="A2" s="3" t="s">
        <v>617</v>
      </c>
    </row>
    <row r="3" spans="1:3">
      <c r="A3" s="4" t="s">
        <v>124</v>
      </c>
      <c r="B3" s="6" t="n">
        <v>2946493</v>
      </c>
      <c r="C3" s="6" t="n">
        <v>2943660</v>
      </c>
    </row>
    <row r="4" spans="1:3">
      <c r="A4" s="4" t="s">
        <v>618</v>
      </c>
    </row>
    <row r="5" spans="1:3">
      <c r="A5" s="3" t="s">
        <v>617</v>
      </c>
    </row>
    <row r="6" spans="1:3">
      <c r="A6" s="4" t="s">
        <v>619</v>
      </c>
      <c r="B6" s="5" t="n">
        <v>3281664</v>
      </c>
      <c r="C6" s="5" t="n">
        <v>3132330</v>
      </c>
    </row>
    <row r="7" spans="1:3">
      <c r="A7" s="4" t="s">
        <v>620</v>
      </c>
    </row>
    <row r="8" spans="1:3">
      <c r="A8" s="3" t="s">
        <v>617</v>
      </c>
    </row>
    <row r="9" spans="1:3">
      <c r="A9" s="4" t="s">
        <v>613</v>
      </c>
      <c r="B9" s="5" t="n">
        <v>1148</v>
      </c>
      <c r="C9" s="5" t="n">
        <v>1874</v>
      </c>
    </row>
    <row r="10" spans="1:3">
      <c r="A10" s="4" t="s">
        <v>615</v>
      </c>
      <c r="B10" s="6" t="n">
        <v>-1741</v>
      </c>
      <c r="C10" s="6" t="n">
        <v>-11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8</v>
      </c>
      <c r="D1" s="2" t="s">
        <v>1</v>
      </c>
    </row>
    <row r="2" spans="1:5">
      <c r="B2" s="2" t="s">
        <v>2</v>
      </c>
      <c r="C2" s="2" t="s">
        <v>59</v>
      </c>
      <c r="D2" s="2" t="s">
        <v>2</v>
      </c>
      <c r="E2" s="2" t="s">
        <v>59</v>
      </c>
    </row>
    <row r="3" spans="1:5">
      <c r="A3" s="4" t="s">
        <v>622</v>
      </c>
      <c r="B3" s="4" t="s">
        <v>623</v>
      </c>
      <c r="C3" s="4" t="s">
        <v>624</v>
      </c>
      <c r="D3" s="4" t="s">
        <v>625</v>
      </c>
      <c r="E3" s="4" t="s">
        <v>626</v>
      </c>
    </row>
    <row r="4" spans="1:5">
      <c r="A4" s="4" t="s">
        <v>627</v>
      </c>
    </row>
    <row r="5" spans="1:5">
      <c r="A5" s="4" t="s">
        <v>628</v>
      </c>
      <c r="B5" s="6" t="n">
        <v>0</v>
      </c>
      <c r="D5" s="6" t="n">
        <v>0</v>
      </c>
    </row>
    <row r="6" spans="1:5">
      <c r="A6" s="4" t="s">
        <v>629</v>
      </c>
    </row>
    <row r="7" spans="1:5">
      <c r="A7" s="4" t="s">
        <v>628</v>
      </c>
      <c r="B7" s="6" t="n">
        <v>11900</v>
      </c>
      <c r="D7" s="6" t="n">
        <v>11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58</v>
      </c>
      <c r="D1" s="2" t="s">
        <v>1</v>
      </c>
    </row>
    <row r="2" spans="1:5">
      <c r="B2" s="2" t="s">
        <v>2</v>
      </c>
      <c r="C2" s="2" t="s">
        <v>59</v>
      </c>
      <c r="D2" s="2" t="s">
        <v>2</v>
      </c>
      <c r="E2" s="2" t="s">
        <v>59</v>
      </c>
    </row>
    <row r="3" spans="1:5">
      <c r="A3" s="3" t="s">
        <v>155</v>
      </c>
    </row>
    <row r="4" spans="1:5">
      <c r="A4" s="4" t="s">
        <v>156</v>
      </c>
      <c r="B4" s="7" t="n">
        <v>0.48</v>
      </c>
      <c r="C4" s="7" t="n">
        <v>0.47</v>
      </c>
      <c r="D4" s="7" t="n">
        <v>0.96</v>
      </c>
      <c r="E4" s="7" t="n">
        <v>0.939999999999999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5"/>
  </cols>
  <sheetData>
    <row r="1" spans="1:5">
      <c r="A1" s="1" t="s">
        <v>630</v>
      </c>
      <c r="B1" s="2" t="s">
        <v>58</v>
      </c>
      <c r="D1" s="2" t="s">
        <v>1</v>
      </c>
    </row>
    <row r="2" spans="1:5">
      <c r="B2" s="2" t="s">
        <v>2</v>
      </c>
      <c r="C2" s="2" t="s">
        <v>59</v>
      </c>
      <c r="D2" s="2" t="s">
        <v>2</v>
      </c>
      <c r="E2" s="2" t="s">
        <v>59</v>
      </c>
    </row>
    <row r="3" spans="1:5">
      <c r="A3" s="3" t="s">
        <v>631</v>
      </c>
    </row>
    <row r="4" spans="1:5">
      <c r="A4" s="4" t="s">
        <v>632</v>
      </c>
      <c r="B4" s="6" t="n">
        <v>8435</v>
      </c>
      <c r="C4" s="6" t="n">
        <v>3658</v>
      </c>
      <c r="D4" s="6" t="n">
        <v>16617</v>
      </c>
      <c r="E4" s="6" t="n">
        <v>10403</v>
      </c>
    </row>
    <row r="5" spans="1:5">
      <c r="A5" s="4" t="s">
        <v>633</v>
      </c>
      <c r="B5" s="5" t="n">
        <v>-498</v>
      </c>
      <c r="C5" s="5" t="n">
        <v>-817</v>
      </c>
      <c r="D5" s="5" t="n">
        <v>-1546</v>
      </c>
      <c r="E5" s="5" t="n">
        <v>-2313</v>
      </c>
    </row>
    <row r="6" spans="1:5">
      <c r="A6" s="4" t="s">
        <v>634</v>
      </c>
      <c r="B6" s="6" t="n">
        <v>7937</v>
      </c>
      <c r="C6" s="5" t="n">
        <v>2841</v>
      </c>
      <c r="D6" s="6" t="n">
        <v>15071</v>
      </c>
      <c r="E6" s="6" t="n">
        <v>8090</v>
      </c>
    </row>
    <row r="7" spans="1:5">
      <c r="A7" s="4" t="s">
        <v>329</v>
      </c>
    </row>
    <row r="8" spans="1:5">
      <c r="A8" s="3" t="s">
        <v>326</v>
      </c>
    </row>
    <row r="9" spans="1:5">
      <c r="A9" s="4" t="s">
        <v>635</v>
      </c>
      <c r="D9" s="5" t="n">
        <v>615089</v>
      </c>
    </row>
    <row r="10" spans="1:5">
      <c r="A10" s="4" t="s">
        <v>636</v>
      </c>
      <c r="D10" s="4" t="s">
        <v>637</v>
      </c>
    </row>
    <row r="11" spans="1:5">
      <c r="A11" s="4" t="s">
        <v>638</v>
      </c>
      <c r="D11" s="4" t="s">
        <v>639</v>
      </c>
    </row>
    <row r="12" spans="1:5">
      <c r="A12" s="4" t="s">
        <v>640</v>
      </c>
      <c r="D12" s="4" t="s">
        <v>641</v>
      </c>
    </row>
    <row r="13" spans="1:5">
      <c r="A13" s="4" t="s">
        <v>642</v>
      </c>
      <c r="D13" s="4" t="s">
        <v>643</v>
      </c>
    </row>
    <row r="14" spans="1:5">
      <c r="A14" s="4" t="s">
        <v>644</v>
      </c>
      <c r="D14" s="7" t="n">
        <v>91.2</v>
      </c>
    </row>
    <row r="15" spans="1:5">
      <c r="A15" s="4" t="s">
        <v>645</v>
      </c>
      <c r="D15" s="7" t="n">
        <v>17.55</v>
      </c>
    </row>
    <row r="16" spans="1:5">
      <c r="A16" s="4" t="s">
        <v>646</v>
      </c>
    </row>
    <row r="17" spans="1:5">
      <c r="A17" s="3" t="s">
        <v>326</v>
      </c>
    </row>
    <row r="18" spans="1:5">
      <c r="A18" s="4" t="s">
        <v>635</v>
      </c>
      <c r="D18" s="5" t="n">
        <v>124929</v>
      </c>
    </row>
    <row r="19" spans="1:5">
      <c r="A19" s="4" t="s">
        <v>332</v>
      </c>
    </row>
    <row r="20" spans="1:5">
      <c r="A20" s="3" t="s">
        <v>326</v>
      </c>
    </row>
    <row r="21" spans="1:5">
      <c r="A21" s="4" t="s">
        <v>635</v>
      </c>
      <c r="D21" s="5" t="n">
        <v>35172</v>
      </c>
    </row>
    <row r="22" spans="1:5">
      <c r="A22" s="4" t="s">
        <v>645</v>
      </c>
      <c r="D22" s="7" t="n">
        <v>91.2</v>
      </c>
    </row>
    <row r="23" spans="1:5">
      <c r="A23" s="4" t="s">
        <v>647</v>
      </c>
      <c r="D23" s="4" t="s">
        <v>648</v>
      </c>
      <c r="E23" s="4" t="s">
        <v>649</v>
      </c>
    </row>
    <row r="24" spans="1:5">
      <c r="A24" s="4" t="s">
        <v>650</v>
      </c>
    </row>
    <row r="25" spans="1:5">
      <c r="A25" s="3" t="s">
        <v>326</v>
      </c>
    </row>
    <row r="26" spans="1:5">
      <c r="A26" s="4" t="s">
        <v>636</v>
      </c>
      <c r="E26" s="4" t="s">
        <v>651</v>
      </c>
    </row>
    <row r="27" spans="1:5">
      <c r="A27" s="4" t="s">
        <v>638</v>
      </c>
      <c r="E27" s="4" t="s">
        <v>652</v>
      </c>
    </row>
    <row r="28" spans="1:5">
      <c r="A28" s="4" t="s">
        <v>640</v>
      </c>
      <c r="E28" s="4" t="s">
        <v>641</v>
      </c>
    </row>
    <row r="29" spans="1:5">
      <c r="A29" s="4" t="s">
        <v>642</v>
      </c>
      <c r="E29" s="4" t="s">
        <v>653</v>
      </c>
    </row>
    <row r="30" spans="1:5">
      <c r="A30" s="4" t="s">
        <v>645</v>
      </c>
      <c r="E30" s="7" t="n">
        <v>14.58</v>
      </c>
    </row>
    <row r="31" spans="1:5">
      <c r="A31" s="4" t="s">
        <v>654</v>
      </c>
    </row>
    <row r="32" spans="1:5">
      <c r="A32" s="3" t="s">
        <v>326</v>
      </c>
    </row>
    <row r="33" spans="1:5">
      <c r="A33" s="4" t="s">
        <v>644</v>
      </c>
      <c r="E33" s="7" t="n">
        <v>79.75</v>
      </c>
    </row>
    <row r="34" spans="1:5">
      <c r="A34" s="4" t="s">
        <v>655</v>
      </c>
    </row>
    <row r="35" spans="1:5">
      <c r="A35" s="3" t="s">
        <v>326</v>
      </c>
    </row>
    <row r="36" spans="1:5">
      <c r="A36" s="4" t="s">
        <v>636</v>
      </c>
      <c r="E36" s="4" t="s">
        <v>656</v>
      </c>
    </row>
    <row r="37" spans="1:5">
      <c r="A37" s="4" t="s">
        <v>638</v>
      </c>
      <c r="E37" s="4" t="s">
        <v>657</v>
      </c>
    </row>
    <row r="38" spans="1:5">
      <c r="A38" s="4" t="s">
        <v>640</v>
      </c>
      <c r="E38" s="4" t="s">
        <v>527</v>
      </c>
    </row>
    <row r="39" spans="1:5">
      <c r="A39" s="4" t="s">
        <v>642</v>
      </c>
      <c r="E39" s="4" t="s">
        <v>658</v>
      </c>
    </row>
    <row r="40" spans="1:5">
      <c r="A40" s="4" t="s">
        <v>644</v>
      </c>
      <c r="E40" s="7" t="n">
        <v>82.09</v>
      </c>
    </row>
    <row r="41" spans="1:5">
      <c r="A41" s="4" t="s">
        <v>645</v>
      </c>
      <c r="E41" s="8" t="n">
        <v>15.41</v>
      </c>
    </row>
    <row r="42" spans="1:5">
      <c r="A42" s="4" t="s">
        <v>659</v>
      </c>
    </row>
    <row r="43" spans="1:5">
      <c r="A43" s="3" t="s">
        <v>326</v>
      </c>
    </row>
    <row r="44" spans="1:5">
      <c r="A44" s="4" t="s">
        <v>645</v>
      </c>
      <c r="E44" s="7" t="n">
        <v>82.09</v>
      </c>
    </row>
    <row r="45" spans="1:5">
      <c r="A45" s="4" t="s">
        <v>660</v>
      </c>
    </row>
    <row r="46" spans="1:5">
      <c r="A46" s="3" t="s">
        <v>631</v>
      </c>
    </row>
    <row r="47" spans="1:5">
      <c r="A47" s="4" t="s">
        <v>632</v>
      </c>
      <c r="C47" s="6" t="n">
        <v>174</v>
      </c>
      <c r="E47" s="6" t="n">
        <v>7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59</v>
      </c>
      <c r="D2" s="2" t="s">
        <v>104</v>
      </c>
    </row>
    <row r="3" spans="1:4">
      <c r="A3" s="3" t="s">
        <v>241</v>
      </c>
    </row>
    <row r="4" spans="1:4">
      <c r="A4" s="4" t="s">
        <v>662</v>
      </c>
      <c r="B4" s="6" t="n">
        <v>31289</v>
      </c>
      <c r="D4" s="6" t="n">
        <v>31797</v>
      </c>
    </row>
    <row r="5" spans="1:4">
      <c r="A5" s="3" t="s">
        <v>663</v>
      </c>
    </row>
    <row r="6" spans="1:4">
      <c r="A6" s="4" t="s">
        <v>664</v>
      </c>
      <c r="B6" s="5" t="n">
        <v>50073</v>
      </c>
      <c r="C6" s="6" t="n">
        <v>59403</v>
      </c>
    </row>
    <row r="7" spans="1:4">
      <c r="A7" s="4" t="s">
        <v>665</v>
      </c>
      <c r="B7" s="5" t="n">
        <v>29364</v>
      </c>
      <c r="C7" s="5" t="n">
        <v>30603</v>
      </c>
    </row>
    <row r="8" spans="1:4">
      <c r="A8" s="4" t="s">
        <v>666</v>
      </c>
      <c r="B8" s="5" t="n">
        <v>-31173</v>
      </c>
      <c r="C8" s="5" t="n">
        <v>-34746</v>
      </c>
    </row>
    <row r="9" spans="1:4">
      <c r="A9" s="4" t="s">
        <v>667</v>
      </c>
      <c r="B9" s="5" t="n">
        <v>-632</v>
      </c>
      <c r="C9" s="5" t="n">
        <v>-480</v>
      </c>
    </row>
    <row r="10" spans="1:4">
      <c r="A10" s="4" t="s">
        <v>668</v>
      </c>
      <c r="B10" s="6" t="n">
        <v>47632</v>
      </c>
      <c r="C10" s="6" t="n">
        <v>547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58</v>
      </c>
      <c r="D1" s="2" t="s">
        <v>1</v>
      </c>
    </row>
    <row r="2" spans="1:5">
      <c r="B2" s="2" t="s">
        <v>2</v>
      </c>
      <c r="C2" s="2" t="s">
        <v>59</v>
      </c>
      <c r="D2" s="2" t="s">
        <v>2</v>
      </c>
      <c r="E2" s="2" t="s">
        <v>59</v>
      </c>
    </row>
    <row r="3" spans="1:5">
      <c r="A3" s="3" t="s">
        <v>670</v>
      </c>
    </row>
    <row r="4" spans="1:5">
      <c r="A4" s="4" t="s">
        <v>671</v>
      </c>
      <c r="B4" s="6" t="n">
        <v>766</v>
      </c>
      <c r="C4" s="6" t="n">
        <v>2948</v>
      </c>
      <c r="D4" s="6" t="n">
        <v>1718</v>
      </c>
      <c r="E4" s="6" t="n">
        <v>6358</v>
      </c>
    </row>
    <row r="5" spans="1:5">
      <c r="A5" s="4" t="s">
        <v>672</v>
      </c>
      <c r="B5" s="5" t="n">
        <v>13247</v>
      </c>
      <c r="C5" s="5" t="n">
        <v>11144</v>
      </c>
      <c r="D5" s="5" t="n">
        <v>26153</v>
      </c>
      <c r="E5" s="5" t="n">
        <v>24014</v>
      </c>
    </row>
    <row r="6" spans="1:5">
      <c r="A6" s="4" t="s">
        <v>344</v>
      </c>
    </row>
    <row r="7" spans="1:5">
      <c r="A7" s="3" t="s">
        <v>670</v>
      </c>
    </row>
    <row r="8" spans="1:5">
      <c r="A8" s="4" t="s">
        <v>673</v>
      </c>
      <c r="B8" s="5" t="n">
        <v>5</v>
      </c>
      <c r="C8" s="5" t="n">
        <v>7</v>
      </c>
      <c r="D8" s="5" t="n">
        <v>10</v>
      </c>
      <c r="E8" s="5" t="n">
        <v>15</v>
      </c>
    </row>
    <row r="9" spans="1:5">
      <c r="A9" s="4" t="s">
        <v>674</v>
      </c>
      <c r="B9" s="5" t="n">
        <v>78</v>
      </c>
      <c r="C9" s="5" t="n">
        <v>72</v>
      </c>
      <c r="D9" s="5" t="n">
        <v>156</v>
      </c>
      <c r="E9" s="5" t="n">
        <v>145</v>
      </c>
    </row>
    <row r="10" spans="1:5">
      <c r="A10" s="4" t="s">
        <v>675</v>
      </c>
      <c r="B10" s="5" t="n">
        <v>3</v>
      </c>
      <c r="C10" s="5" t="n">
        <v>4</v>
      </c>
      <c r="D10" s="5" t="n">
        <v>7</v>
      </c>
      <c r="E10" s="5" t="n">
        <v>7</v>
      </c>
    </row>
    <row r="11" spans="1:5">
      <c r="A11" s="4" t="s">
        <v>676</v>
      </c>
      <c r="B11" s="5" t="n">
        <v>-16</v>
      </c>
      <c r="C11" s="5" t="n">
        <v>-7</v>
      </c>
      <c r="D11" s="5" t="n">
        <v>-35</v>
      </c>
      <c r="E11" s="5" t="n">
        <v>-15</v>
      </c>
    </row>
    <row r="12" spans="1:5">
      <c r="A12" s="4" t="s">
        <v>677</v>
      </c>
      <c r="B12" s="5" t="n">
        <v>70</v>
      </c>
      <c r="C12" s="5" t="n">
        <v>76</v>
      </c>
      <c r="D12" s="5" t="n">
        <v>138</v>
      </c>
      <c r="E12" s="5" t="n">
        <v>152</v>
      </c>
    </row>
    <row r="13" spans="1:5">
      <c r="A13" s="4" t="s">
        <v>678</v>
      </c>
    </row>
    <row r="14" spans="1:5">
      <c r="A14" s="3" t="s">
        <v>670</v>
      </c>
    </row>
    <row r="15" spans="1:5">
      <c r="A15" s="4" t="s">
        <v>673</v>
      </c>
      <c r="B15" s="5" t="n">
        <v>1754</v>
      </c>
      <c r="C15" s="5" t="n">
        <v>2303</v>
      </c>
      <c r="D15" s="5" t="n">
        <v>3508</v>
      </c>
      <c r="E15" s="5" t="n">
        <v>5287</v>
      </c>
    </row>
    <row r="16" spans="1:5">
      <c r="A16" s="4" t="s">
        <v>674</v>
      </c>
      <c r="B16" s="5" t="n">
        <v>4756</v>
      </c>
      <c r="C16" s="5" t="n">
        <v>5153</v>
      </c>
      <c r="D16" s="5" t="n">
        <v>9513</v>
      </c>
      <c r="E16" s="5" t="n">
        <v>10255</v>
      </c>
    </row>
    <row r="17" spans="1:5">
      <c r="A17" s="4" t="s">
        <v>679</v>
      </c>
      <c r="B17" s="5" t="n">
        <v>-8534</v>
      </c>
      <c r="C17" s="5" t="n">
        <v>-9745</v>
      </c>
      <c r="D17" s="5" t="n">
        <v>-17068</v>
      </c>
      <c r="E17" s="5" t="n">
        <v>-19956</v>
      </c>
    </row>
    <row r="18" spans="1:5">
      <c r="A18" s="4" t="s">
        <v>675</v>
      </c>
      <c r="B18" s="5" t="n">
        <v>76</v>
      </c>
      <c r="C18" s="5" t="n">
        <v>339</v>
      </c>
      <c r="D18" s="5" t="n">
        <v>151</v>
      </c>
      <c r="E18" s="5" t="n">
        <v>426</v>
      </c>
    </row>
    <row r="19" spans="1:5">
      <c r="A19" s="4" t="s">
        <v>676</v>
      </c>
      <c r="B19" s="5" t="n">
        <v>0</v>
      </c>
      <c r="C19" s="5" t="n">
        <v>870</v>
      </c>
      <c r="D19" s="5" t="n">
        <v>0</v>
      </c>
      <c r="E19" s="5" t="n">
        <v>2801</v>
      </c>
    </row>
    <row r="20" spans="1:5">
      <c r="A20" s="4" t="s">
        <v>680</v>
      </c>
      <c r="B20" s="5" t="n">
        <v>0</v>
      </c>
      <c r="C20" s="5" t="n">
        <v>0</v>
      </c>
      <c r="D20" s="5" t="n">
        <v>0</v>
      </c>
      <c r="E20" s="5" t="n">
        <v>0</v>
      </c>
    </row>
    <row r="21" spans="1:5">
      <c r="A21" s="4" t="s">
        <v>677</v>
      </c>
      <c r="B21" s="5" t="n">
        <v>-1948</v>
      </c>
      <c r="C21" s="5" t="n">
        <v>-1080</v>
      </c>
      <c r="D21" s="5" t="n">
        <v>-3896</v>
      </c>
      <c r="E21" s="5" t="n">
        <v>-1187</v>
      </c>
    </row>
    <row r="22" spans="1:5">
      <c r="A22" s="4" t="s">
        <v>681</v>
      </c>
    </row>
    <row r="23" spans="1:5">
      <c r="A23" s="3" t="s">
        <v>670</v>
      </c>
    </row>
    <row r="24" spans="1:5">
      <c r="A24" s="4" t="s">
        <v>673</v>
      </c>
      <c r="B24" s="5" t="n">
        <v>1291</v>
      </c>
      <c r="C24" s="5" t="n">
        <v>1534</v>
      </c>
      <c r="D24" s="5" t="n">
        <v>2836</v>
      </c>
      <c r="E24" s="5" t="n">
        <v>3111</v>
      </c>
    </row>
    <row r="25" spans="1:5">
      <c r="A25" s="4" t="s">
        <v>674</v>
      </c>
      <c r="B25" s="5" t="n">
        <v>1207</v>
      </c>
      <c r="C25" s="5" t="n">
        <v>1343</v>
      </c>
      <c r="D25" s="5" t="n">
        <v>2448</v>
      </c>
      <c r="E25" s="5" t="n">
        <v>2721</v>
      </c>
    </row>
    <row r="26" spans="1:5">
      <c r="A26" s="4" t="s">
        <v>679</v>
      </c>
      <c r="B26" s="5" t="n">
        <v>-1608</v>
      </c>
      <c r="C26" s="5" t="n">
        <v>-2037</v>
      </c>
      <c r="D26" s="5" t="n">
        <v>-3126</v>
      </c>
      <c r="E26" s="5" t="n">
        <v>-4128</v>
      </c>
    </row>
    <row r="27" spans="1:5">
      <c r="A27" s="4" t="s">
        <v>675</v>
      </c>
      <c r="B27" s="5" t="n">
        <v>-138</v>
      </c>
      <c r="C27" s="5" t="n">
        <v>-111</v>
      </c>
      <c r="D27" s="5" t="n">
        <v>-196</v>
      </c>
      <c r="E27" s="5" t="n">
        <v>-226</v>
      </c>
    </row>
    <row r="28" spans="1:5">
      <c r="A28" s="4" t="s">
        <v>676</v>
      </c>
      <c r="B28" s="5" t="n">
        <v>708</v>
      </c>
      <c r="C28" s="5" t="n">
        <v>782</v>
      </c>
      <c r="D28" s="5" t="n">
        <v>1525</v>
      </c>
      <c r="E28" s="5" t="n">
        <v>1585</v>
      </c>
    </row>
    <row r="29" spans="1:5">
      <c r="A29" s="4" t="s">
        <v>680</v>
      </c>
      <c r="B29" s="5" t="n">
        <v>0</v>
      </c>
      <c r="C29" s="5" t="n">
        <v>1</v>
      </c>
      <c r="D29" s="5" t="n">
        <v>0</v>
      </c>
      <c r="E29" s="5" t="n">
        <v>2</v>
      </c>
    </row>
    <row r="30" spans="1:5">
      <c r="A30" s="4" t="s">
        <v>677</v>
      </c>
      <c r="B30" s="5" t="n">
        <v>1460</v>
      </c>
      <c r="C30" s="5" t="n">
        <v>1512</v>
      </c>
      <c r="D30" s="5" t="n">
        <v>3487</v>
      </c>
      <c r="E30" s="5" t="n">
        <v>3065</v>
      </c>
    </row>
    <row r="31" spans="1:5">
      <c r="A31" s="4" t="s">
        <v>682</v>
      </c>
    </row>
    <row r="32" spans="1:5">
      <c r="A32" s="3" t="s">
        <v>670</v>
      </c>
    </row>
    <row r="33" spans="1:5">
      <c r="A33" s="4" t="s">
        <v>673</v>
      </c>
      <c r="B33" s="5" t="n">
        <v>486</v>
      </c>
      <c r="C33" s="5" t="n">
        <v>660</v>
      </c>
      <c r="D33" s="5" t="n">
        <v>971</v>
      </c>
      <c r="E33" s="5" t="n">
        <v>1355</v>
      </c>
    </row>
    <row r="34" spans="1:5">
      <c r="A34" s="4" t="s">
        <v>674</v>
      </c>
      <c r="B34" s="5" t="n">
        <v>668</v>
      </c>
      <c r="C34" s="5" t="n">
        <v>808</v>
      </c>
      <c r="D34" s="5" t="n">
        <v>1335</v>
      </c>
      <c r="E34" s="5" t="n">
        <v>1701</v>
      </c>
    </row>
    <row r="35" spans="1:5">
      <c r="A35" s="4" t="s">
        <v>675</v>
      </c>
      <c r="B35" s="5" t="n">
        <v>703</v>
      </c>
      <c r="C35" s="5" t="n">
        <v>1351</v>
      </c>
      <c r="D35" s="5" t="n">
        <v>1406</v>
      </c>
      <c r="E35" s="5" t="n">
        <v>2314</v>
      </c>
    </row>
    <row r="36" spans="1:5">
      <c r="A36" s="4" t="s">
        <v>676</v>
      </c>
      <c r="B36" s="5" t="n">
        <v>-570</v>
      </c>
      <c r="C36" s="5" t="n">
        <v>-281</v>
      </c>
      <c r="D36" s="5" t="n">
        <v>-1140</v>
      </c>
      <c r="E36" s="5" t="n">
        <v>-536</v>
      </c>
    </row>
    <row r="37" spans="1:5">
      <c r="A37" s="4" t="s">
        <v>677</v>
      </c>
      <c r="B37" s="5" t="n">
        <v>1287</v>
      </c>
      <c r="C37" s="5" t="n">
        <v>2538</v>
      </c>
      <c r="D37" s="5" t="n">
        <v>2572</v>
      </c>
      <c r="E37" s="5" t="n">
        <v>4834</v>
      </c>
    </row>
    <row r="38" spans="1:5">
      <c r="A38" s="4" t="s">
        <v>683</v>
      </c>
    </row>
    <row r="39" spans="1:5">
      <c r="A39" s="3" t="s">
        <v>670</v>
      </c>
    </row>
    <row r="40" spans="1:5">
      <c r="A40" s="4" t="s">
        <v>677</v>
      </c>
      <c r="B40" s="5" t="n">
        <v>0</v>
      </c>
      <c r="C40" s="5" t="n">
        <v>273</v>
      </c>
      <c r="E40" s="5" t="n">
        <v>950</v>
      </c>
    </row>
    <row r="41" spans="1:5">
      <c r="A41" s="4" t="s">
        <v>684</v>
      </c>
    </row>
    <row r="42" spans="1:5">
      <c r="A42" s="3" t="s">
        <v>670</v>
      </c>
    </row>
    <row r="43" spans="1:5">
      <c r="A43" s="4" t="s">
        <v>677</v>
      </c>
      <c r="B43" s="5" t="n">
        <v>0</v>
      </c>
      <c r="C43" s="5" t="n">
        <v>73</v>
      </c>
      <c r="D43" s="5" t="n">
        <v>0</v>
      </c>
      <c r="E43" s="5" t="n">
        <v>247</v>
      </c>
    </row>
    <row r="44" spans="1:5">
      <c r="A44" s="4" t="s">
        <v>685</v>
      </c>
    </row>
    <row r="45" spans="1:5">
      <c r="A45" s="3" t="s">
        <v>670</v>
      </c>
    </row>
    <row r="46" spans="1:5">
      <c r="A46" s="4" t="s">
        <v>677</v>
      </c>
      <c r="B46" s="5" t="n">
        <v>0</v>
      </c>
      <c r="C46" s="5" t="n">
        <v>97</v>
      </c>
      <c r="D46" s="5" t="n">
        <v>0</v>
      </c>
      <c r="E46" s="5" t="n">
        <v>351</v>
      </c>
    </row>
    <row r="47" spans="1:5">
      <c r="A47" s="4" t="s">
        <v>686</v>
      </c>
    </row>
    <row r="48" spans="1:5">
      <c r="A48" s="3" t="s">
        <v>670</v>
      </c>
    </row>
    <row r="49" spans="1:5">
      <c r="A49" s="4" t="s">
        <v>677</v>
      </c>
      <c r="B49" s="5" t="n">
        <v>-1948</v>
      </c>
      <c r="C49" s="5" t="n">
        <v>-1353</v>
      </c>
      <c r="D49" s="5" t="n">
        <v>-3896</v>
      </c>
      <c r="E49" s="5" t="n">
        <v>-2137</v>
      </c>
    </row>
    <row r="50" spans="1:5">
      <c r="A50" s="4" t="s">
        <v>687</v>
      </c>
    </row>
    <row r="51" spans="1:5">
      <c r="A51" s="3" t="s">
        <v>670</v>
      </c>
    </row>
    <row r="52" spans="1:5">
      <c r="A52" s="4" t="s">
        <v>677</v>
      </c>
      <c r="B52" s="5" t="n">
        <v>1460</v>
      </c>
      <c r="C52" s="5" t="n">
        <v>1439</v>
      </c>
      <c r="D52" s="5" t="n">
        <v>3487</v>
      </c>
      <c r="E52" s="5" t="n">
        <v>2818</v>
      </c>
    </row>
    <row r="53" spans="1:5">
      <c r="A53" s="4" t="s">
        <v>688</v>
      </c>
    </row>
    <row r="54" spans="1:5">
      <c r="A54" s="3" t="s">
        <v>670</v>
      </c>
    </row>
    <row r="55" spans="1:5">
      <c r="A55" s="4" t="s">
        <v>677</v>
      </c>
      <c r="B55" s="6" t="n">
        <v>1287</v>
      </c>
      <c r="C55" s="6" t="n">
        <v>2441</v>
      </c>
      <c r="D55" s="6" t="n">
        <v>2572</v>
      </c>
      <c r="E55" s="6" t="n">
        <v>44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58</v>
      </c>
      <c r="D1" s="2" t="s">
        <v>1</v>
      </c>
    </row>
    <row r="2" spans="1:5">
      <c r="B2" s="2" t="s">
        <v>2</v>
      </c>
      <c r="C2" s="2" t="s">
        <v>59</v>
      </c>
      <c r="D2" s="2" t="s">
        <v>2</v>
      </c>
      <c r="E2" s="2" t="s">
        <v>59</v>
      </c>
    </row>
    <row r="3" spans="1:5">
      <c r="A3" s="3" t="s">
        <v>89</v>
      </c>
    </row>
    <row r="4" spans="1:5">
      <c r="A4" s="4" t="s">
        <v>690</v>
      </c>
      <c r="B4" s="6" t="n">
        <v>-14967</v>
      </c>
      <c r="C4" s="6" t="n">
        <v>-52979</v>
      </c>
      <c r="D4" s="6" t="n">
        <v>34819</v>
      </c>
      <c r="E4" s="6" t="n">
        <v>-9934</v>
      </c>
    </row>
    <row r="5" spans="1:5">
      <c r="A5" s="4" t="s">
        <v>691</v>
      </c>
      <c r="B5" s="5" t="n">
        <v>989</v>
      </c>
      <c r="C5" s="5" t="n">
        <v>-12180</v>
      </c>
      <c r="D5" s="5" t="n">
        <v>242</v>
      </c>
      <c r="E5" s="5" t="n">
        <v>-2917</v>
      </c>
    </row>
    <row r="6" spans="1:5">
      <c r="A6" s="4" t="s">
        <v>92</v>
      </c>
      <c r="B6" s="5" t="n">
        <v>-13978</v>
      </c>
      <c r="C6" s="5" t="n">
        <v>-65159</v>
      </c>
      <c r="D6" s="5" t="n">
        <v>35061</v>
      </c>
      <c r="E6" s="5" t="n">
        <v>-12851</v>
      </c>
    </row>
    <row r="7" spans="1:5">
      <c r="A7" s="3" t="s">
        <v>93</v>
      </c>
    </row>
    <row r="8" spans="1:5">
      <c r="A8" s="4" t="s">
        <v>692</v>
      </c>
      <c r="B8" s="5" t="n">
        <v>766</v>
      </c>
      <c r="C8" s="5" t="n">
        <v>2948</v>
      </c>
      <c r="D8" s="5" t="n">
        <v>1718</v>
      </c>
      <c r="E8" s="5" t="n">
        <v>6358</v>
      </c>
    </row>
    <row r="9" spans="1:5">
      <c r="A9" s="4" t="s">
        <v>693</v>
      </c>
      <c r="B9" s="5" t="n">
        <v>-177</v>
      </c>
      <c r="C9" s="5" t="n">
        <v>-628</v>
      </c>
      <c r="D9" s="5" t="n">
        <v>-382</v>
      </c>
      <c r="E9" s="5" t="n">
        <v>-1356</v>
      </c>
    </row>
    <row r="10" spans="1:5">
      <c r="A10" s="4" t="s">
        <v>96</v>
      </c>
      <c r="B10" s="5" t="n">
        <v>589</v>
      </c>
      <c r="C10" s="5" t="n">
        <v>2320</v>
      </c>
      <c r="D10" s="5" t="n">
        <v>1336</v>
      </c>
      <c r="E10" s="5" t="n">
        <v>5002</v>
      </c>
    </row>
    <row r="11" spans="1:5">
      <c r="A11" s="3" t="s">
        <v>97</v>
      </c>
    </row>
    <row r="12" spans="1:5">
      <c r="A12" s="4" t="s">
        <v>694</v>
      </c>
      <c r="B12" s="5" t="n">
        <v>-4780</v>
      </c>
      <c r="C12" s="5" t="n">
        <v>2085</v>
      </c>
      <c r="D12" s="5" t="n">
        <v>-1787</v>
      </c>
      <c r="E12" s="5" t="n">
        <v>3490</v>
      </c>
    </row>
    <row r="13" spans="1:5">
      <c r="A13" s="4" t="s">
        <v>695</v>
      </c>
      <c r="B13" s="5" t="n">
        <v>1002</v>
      </c>
      <c r="C13" s="5" t="n">
        <v>-437</v>
      </c>
      <c r="D13" s="5" t="n">
        <v>373</v>
      </c>
      <c r="E13" s="5" t="n">
        <v>-733</v>
      </c>
    </row>
    <row r="14" spans="1:5">
      <c r="A14" s="4" t="s">
        <v>100</v>
      </c>
      <c r="B14" s="5" t="n">
        <v>-3778</v>
      </c>
      <c r="C14" s="5" t="n">
        <v>1648</v>
      </c>
      <c r="D14" s="5" t="n">
        <v>-1414</v>
      </c>
      <c r="E14" s="5" t="n">
        <v>2757</v>
      </c>
    </row>
    <row r="15" spans="1:5">
      <c r="A15" s="3" t="s">
        <v>696</v>
      </c>
    </row>
    <row r="16" spans="1:5">
      <c r="A16" s="4" t="s">
        <v>697</v>
      </c>
      <c r="B16" s="5" t="n">
        <v>-18981</v>
      </c>
      <c r="C16" s="5" t="n">
        <v>-47946</v>
      </c>
      <c r="D16" s="5" t="n">
        <v>34750</v>
      </c>
      <c r="E16" s="5" t="n">
        <v>-86</v>
      </c>
    </row>
    <row r="17" spans="1:5">
      <c r="A17" s="4" t="s">
        <v>698</v>
      </c>
      <c r="B17" s="5" t="n">
        <v>1814</v>
      </c>
      <c r="C17" s="5" t="n">
        <v>-13245</v>
      </c>
      <c r="D17" s="5" t="n">
        <v>233</v>
      </c>
      <c r="E17" s="5" t="n">
        <v>-5006</v>
      </c>
    </row>
    <row r="18" spans="1:5">
      <c r="A18" s="4" t="s">
        <v>101</v>
      </c>
      <c r="B18" s="5" t="n">
        <v>-17167</v>
      </c>
      <c r="C18" s="5" t="n">
        <v>-61191</v>
      </c>
      <c r="D18" s="5" t="n">
        <v>34983</v>
      </c>
      <c r="E18" s="5" t="n">
        <v>-5092</v>
      </c>
    </row>
    <row r="19" spans="1:5">
      <c r="A19" s="3" t="s">
        <v>699</v>
      </c>
    </row>
    <row r="20" spans="1:5">
      <c r="A20" s="4" t="s">
        <v>74</v>
      </c>
      <c r="B20" s="5" t="n">
        <v>198085</v>
      </c>
      <c r="C20" s="5" t="n">
        <v>139959</v>
      </c>
      <c r="D20" s="5" t="n">
        <v>303790</v>
      </c>
      <c r="E20" s="5" t="n">
        <v>271393</v>
      </c>
    </row>
    <row r="21" spans="1:5">
      <c r="A21" s="4" t="s">
        <v>700</v>
      </c>
      <c r="B21" s="5" t="n">
        <v>-17167</v>
      </c>
      <c r="C21" s="5" t="n">
        <v>-61191</v>
      </c>
      <c r="D21" s="5" t="n">
        <v>34983</v>
      </c>
      <c r="E21" s="5" t="n">
        <v>-5092</v>
      </c>
    </row>
    <row r="22" spans="1:5">
      <c r="A22" s="4" t="s">
        <v>102</v>
      </c>
      <c r="B22" s="5" t="n">
        <v>180918</v>
      </c>
      <c r="C22" s="5" t="n">
        <v>78768</v>
      </c>
      <c r="D22" s="5" t="n">
        <v>338773</v>
      </c>
      <c r="E22" s="5" t="n">
        <v>266301</v>
      </c>
    </row>
    <row r="23" spans="1:5">
      <c r="A23" s="3" t="s">
        <v>701</v>
      </c>
    </row>
    <row r="24" spans="1:5">
      <c r="A24" s="4" t="s">
        <v>702</v>
      </c>
      <c r="B24" s="5" t="n">
        <v>0</v>
      </c>
      <c r="C24" s="5" t="n">
        <v>0</v>
      </c>
      <c r="D24" s="5" t="n">
        <v>25339</v>
      </c>
      <c r="E24" s="5" t="n">
        <v>0</v>
      </c>
    </row>
    <row r="25" spans="1:5">
      <c r="A25" s="4" t="s">
        <v>633</v>
      </c>
      <c r="B25" s="5" t="n">
        <v>0</v>
      </c>
      <c r="C25" s="5" t="n">
        <v>0</v>
      </c>
      <c r="D25" s="5" t="n">
        <v>0</v>
      </c>
      <c r="E25" s="5" t="n">
        <v>0</v>
      </c>
    </row>
    <row r="26" spans="1:5">
      <c r="A26" s="4" t="s">
        <v>703</v>
      </c>
      <c r="B26" s="5" t="n">
        <v>0</v>
      </c>
      <c r="C26" s="5" t="n">
        <v>0</v>
      </c>
      <c r="D26" s="5" t="n">
        <v>25339</v>
      </c>
      <c r="E26" s="5" t="n">
        <v>0</v>
      </c>
    </row>
    <row r="27" spans="1:5">
      <c r="A27" s="3" t="s">
        <v>704</v>
      </c>
    </row>
    <row r="28" spans="1:5">
      <c r="A28" s="4" t="s">
        <v>705</v>
      </c>
      <c r="B28" s="5" t="n">
        <v>122</v>
      </c>
      <c r="C28" s="5" t="n">
        <v>1365</v>
      </c>
      <c r="D28" s="5" t="n">
        <v>350</v>
      </c>
      <c r="E28" s="5" t="n">
        <v>3837</v>
      </c>
    </row>
    <row r="29" spans="1:5">
      <c r="A29" s="4" t="s">
        <v>706</v>
      </c>
      <c r="B29" s="5" t="n">
        <v>644</v>
      </c>
      <c r="C29" s="5" t="n">
        <v>1583</v>
      </c>
      <c r="D29" s="5" t="n">
        <v>1368</v>
      </c>
      <c r="E29" s="5" t="n">
        <v>2521</v>
      </c>
    </row>
    <row r="30" spans="1:5">
      <c r="A30" s="4" t="s">
        <v>707</v>
      </c>
      <c r="B30" s="5" t="n">
        <v>766</v>
      </c>
      <c r="C30" s="5" t="n">
        <v>2948</v>
      </c>
      <c r="D30" s="5" t="n">
        <v>1718</v>
      </c>
      <c r="E30" s="5" t="n">
        <v>6358</v>
      </c>
    </row>
    <row r="31" spans="1:5">
      <c r="A31" s="4" t="s">
        <v>708</v>
      </c>
      <c r="B31" s="5" t="n">
        <v>-177</v>
      </c>
      <c r="C31" s="5" t="n">
        <v>-628</v>
      </c>
      <c r="D31" s="5" t="n">
        <v>-382</v>
      </c>
      <c r="E31" s="5" t="n">
        <v>-1356</v>
      </c>
    </row>
    <row r="32" spans="1:5">
      <c r="A32" s="4" t="s">
        <v>703</v>
      </c>
      <c r="B32" s="5" t="n">
        <v>589</v>
      </c>
      <c r="C32" s="5" t="n">
        <v>2320</v>
      </c>
      <c r="D32" s="5" t="n">
        <v>1336</v>
      </c>
      <c r="E32" s="5" t="n">
        <v>5002</v>
      </c>
    </row>
    <row r="33" spans="1:5">
      <c r="A33" s="3" t="s">
        <v>709</v>
      </c>
    </row>
    <row r="34" spans="1:5">
      <c r="A34" s="4" t="s">
        <v>710</v>
      </c>
      <c r="B34" s="5" t="n">
        <v>-524</v>
      </c>
      <c r="C34" s="5" t="n">
        <v>-579</v>
      </c>
      <c r="D34" s="5" t="n">
        <v>-815</v>
      </c>
      <c r="E34" s="5" t="n">
        <v>-899</v>
      </c>
    </row>
    <row r="35" spans="1:5">
      <c r="A35" s="4" t="s">
        <v>711</v>
      </c>
      <c r="B35" s="5" t="n">
        <v>108</v>
      </c>
      <c r="C35" s="5" t="n">
        <v>122</v>
      </c>
      <c r="D35" s="5" t="n">
        <v>169</v>
      </c>
      <c r="E35" s="5" t="n">
        <v>189</v>
      </c>
    </row>
    <row r="36" spans="1:5">
      <c r="A36" s="4" t="s">
        <v>703</v>
      </c>
      <c r="B36" s="6" t="n">
        <v>-416</v>
      </c>
      <c r="C36" s="6" t="n">
        <v>-457</v>
      </c>
      <c r="D36" s="6" t="n">
        <v>-646</v>
      </c>
      <c r="E36" s="6" t="n">
        <v>-7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 customWidth="1" max="5" min="5" width="21"/>
  </cols>
  <sheetData>
    <row r="1" spans="1:5">
      <c r="A1" s="1" t="s">
        <v>712</v>
      </c>
      <c r="B1" s="2" t="s">
        <v>58</v>
      </c>
      <c r="D1" s="2" t="s">
        <v>1</v>
      </c>
    </row>
    <row r="2" spans="1:5">
      <c r="B2" s="2" t="s">
        <v>363</v>
      </c>
      <c r="C2" s="2" t="s">
        <v>362</v>
      </c>
      <c r="D2" s="2" t="s">
        <v>713</v>
      </c>
      <c r="E2" s="2" t="s">
        <v>362</v>
      </c>
    </row>
    <row r="3" spans="1:5">
      <c r="A3" s="3" t="s">
        <v>250</v>
      </c>
    </row>
    <row r="4" spans="1:5">
      <c r="A4" s="4" t="s">
        <v>714</v>
      </c>
      <c r="D4" s="6" t="n">
        <v>228082</v>
      </c>
    </row>
    <row r="5" spans="1:5">
      <c r="A5" s="3" t="s">
        <v>715</v>
      </c>
    </row>
    <row r="6" spans="1:5">
      <c r="A6" s="4" t="s">
        <v>456</v>
      </c>
      <c r="C6" s="6" t="n">
        <v>34638</v>
      </c>
      <c r="E6" s="6" t="n">
        <v>46384</v>
      </c>
    </row>
    <row r="7" spans="1:5">
      <c r="A7" s="4" t="s">
        <v>716</v>
      </c>
      <c r="D7" s="5" t="n">
        <v>3</v>
      </c>
    </row>
    <row r="8" spans="1:5">
      <c r="A8" s="3" t="s">
        <v>717</v>
      </c>
    </row>
    <row r="9" spans="1:5">
      <c r="A9" s="4" t="s">
        <v>61</v>
      </c>
      <c r="B9" s="6" t="n">
        <v>1810706</v>
      </c>
      <c r="C9" s="5" t="n">
        <v>1798094</v>
      </c>
      <c r="D9" s="6" t="n">
        <v>3535463</v>
      </c>
      <c r="E9" s="5" t="n">
        <v>3435765</v>
      </c>
    </row>
    <row r="10" spans="1:5">
      <c r="A10" s="4" t="s">
        <v>67</v>
      </c>
      <c r="B10" s="5" t="n">
        <v>31754</v>
      </c>
      <c r="C10" s="5" t="n">
        <v>32125</v>
      </c>
      <c r="D10" s="5" t="n">
        <v>63562</v>
      </c>
      <c r="E10" s="5" t="n">
        <v>67765</v>
      </c>
    </row>
    <row r="11" spans="1:5">
      <c r="A11" s="4" t="s">
        <v>68</v>
      </c>
      <c r="B11" s="5" t="n">
        <v>-945</v>
      </c>
      <c r="C11" s="5" t="n">
        <v>-2563</v>
      </c>
      <c r="D11" s="5" t="n">
        <v>-1835</v>
      </c>
      <c r="E11" s="5" t="n">
        <v>-4620</v>
      </c>
    </row>
    <row r="12" spans="1:5">
      <c r="A12" s="4" t="s">
        <v>70</v>
      </c>
      <c r="B12" s="5" t="n">
        <v>249739</v>
      </c>
      <c r="C12" s="5" t="n">
        <v>211437</v>
      </c>
      <c r="D12" s="5" t="n">
        <v>388057</v>
      </c>
      <c r="E12" s="5" t="n">
        <v>345687</v>
      </c>
    </row>
    <row r="13" spans="1:5">
      <c r="A13" s="4" t="s">
        <v>71</v>
      </c>
      <c r="B13" s="5" t="n">
        <v>-51654</v>
      </c>
      <c r="C13" s="5" t="n">
        <v>-44981</v>
      </c>
      <c r="D13" s="5" t="n">
        <v>-84267</v>
      </c>
      <c r="E13" s="5" t="n">
        <v>-69822</v>
      </c>
    </row>
    <row r="14" spans="1:5">
      <c r="A14" s="4" t="s">
        <v>72</v>
      </c>
      <c r="B14" s="5" t="n">
        <v>198085</v>
      </c>
      <c r="C14" s="5" t="n">
        <v>166456</v>
      </c>
      <c r="D14" s="5" t="n">
        <v>303790</v>
      </c>
      <c r="E14" s="5" t="n">
        <v>275865</v>
      </c>
    </row>
    <row r="15" spans="1:5">
      <c r="A15" s="4" t="s">
        <v>395</v>
      </c>
    </row>
    <row r="16" spans="1:5">
      <c r="A16" s="3" t="s">
        <v>717</v>
      </c>
    </row>
    <row r="17" spans="1:5">
      <c r="A17" s="4" t="s">
        <v>61</v>
      </c>
      <c r="B17" s="5" t="n">
        <v>696501</v>
      </c>
      <c r="C17" s="5" t="n">
        <v>702989</v>
      </c>
      <c r="D17" s="5" t="n">
        <v>1383692</v>
      </c>
      <c r="E17" s="5" t="n">
        <v>1374615</v>
      </c>
    </row>
    <row r="18" spans="1:5">
      <c r="A18" s="4" t="s">
        <v>70</v>
      </c>
      <c r="B18" s="5" t="n">
        <v>131770</v>
      </c>
      <c r="C18" s="5" t="n">
        <v>126649</v>
      </c>
      <c r="D18" s="5" t="n">
        <v>254844</v>
      </c>
      <c r="E18" s="5" t="n">
        <v>228715</v>
      </c>
    </row>
    <row r="19" spans="1:5">
      <c r="A19" s="4" t="s">
        <v>399</v>
      </c>
    </row>
    <row r="20" spans="1:5">
      <c r="A20" s="3" t="s">
        <v>717</v>
      </c>
    </row>
    <row r="21" spans="1:5">
      <c r="A21" s="4" t="s">
        <v>61</v>
      </c>
      <c r="B21" s="5" t="n">
        <v>729433</v>
      </c>
      <c r="C21" s="5" t="n">
        <v>693666</v>
      </c>
      <c r="D21" s="5" t="n">
        <v>1432657</v>
      </c>
      <c r="E21" s="5" t="n">
        <v>1321764</v>
      </c>
    </row>
    <row r="22" spans="1:5">
      <c r="A22" s="4" t="s">
        <v>70</v>
      </c>
      <c r="B22" s="5" t="n">
        <v>128915</v>
      </c>
      <c r="C22" s="5" t="n">
        <v>93028</v>
      </c>
      <c r="D22" s="5" t="n">
        <v>181136</v>
      </c>
      <c r="E22" s="5" t="n">
        <v>160376</v>
      </c>
    </row>
    <row r="23" spans="1:5">
      <c r="A23" s="4" t="s">
        <v>402</v>
      </c>
    </row>
    <row r="24" spans="1:5">
      <c r="A24" s="3" t="s">
        <v>717</v>
      </c>
    </row>
    <row r="25" spans="1:5">
      <c r="A25" s="4" t="s">
        <v>61</v>
      </c>
      <c r="B25" s="5" t="n">
        <v>385474</v>
      </c>
      <c r="C25" s="5" t="n">
        <v>401766</v>
      </c>
      <c r="D25" s="5" t="n">
        <v>720117</v>
      </c>
      <c r="E25" s="5" t="n">
        <v>740001</v>
      </c>
    </row>
    <row r="26" spans="1:5">
      <c r="A26" s="4" t="s">
        <v>70</v>
      </c>
      <c r="B26" s="5" t="n">
        <v>44375</v>
      </c>
      <c r="C26" s="5" t="n">
        <v>51372</v>
      </c>
      <c r="D26" s="5" t="n">
        <v>69182</v>
      </c>
      <c r="E26" s="5" t="n">
        <v>80554</v>
      </c>
    </row>
    <row r="27" spans="1:5">
      <c r="A27" s="4" t="s">
        <v>403</v>
      </c>
    </row>
    <row r="28" spans="1:5">
      <c r="A28" s="3" t="s">
        <v>717</v>
      </c>
    </row>
    <row r="29" spans="1:5">
      <c r="A29" s="4" t="s">
        <v>61</v>
      </c>
      <c r="B29" s="5" t="n">
        <v>-702</v>
      </c>
      <c r="C29" s="5" t="n">
        <v>-327</v>
      </c>
      <c r="D29" s="5" t="n">
        <v>-1003</v>
      </c>
      <c r="E29" s="5" t="n">
        <v>-615</v>
      </c>
    </row>
    <row r="30" spans="1:5">
      <c r="A30" s="4" t="s">
        <v>718</v>
      </c>
    </row>
    <row r="31" spans="1:5">
      <c r="A31" s="3" t="s">
        <v>717</v>
      </c>
    </row>
    <row r="32" spans="1:5">
      <c r="A32" s="4" t="s">
        <v>70</v>
      </c>
      <c r="B32" s="5" t="n">
        <v>305060</v>
      </c>
      <c r="C32" s="5" t="n">
        <v>271049</v>
      </c>
      <c r="D32" s="5" t="n">
        <v>505162</v>
      </c>
      <c r="E32" s="5" t="n">
        <v>469645</v>
      </c>
    </row>
    <row r="33" spans="1:5">
      <c r="A33" s="4" t="s">
        <v>719</v>
      </c>
    </row>
    <row r="34" spans="1:5">
      <c r="A34" s="3" t="s">
        <v>717</v>
      </c>
    </row>
    <row r="35" spans="1:5">
      <c r="A35" s="4" t="s">
        <v>70</v>
      </c>
      <c r="B35" s="6" t="n">
        <v>24512</v>
      </c>
      <c r="C35" s="6" t="n">
        <v>30050</v>
      </c>
      <c r="D35" s="6" t="n">
        <v>55378</v>
      </c>
      <c r="E35" s="6" t="n">
        <v>608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720</v>
      </c>
      <c r="B1" s="2" t="s">
        <v>58</v>
      </c>
      <c r="D1" s="2" t="s">
        <v>1</v>
      </c>
      <c r="F1" s="2" t="s">
        <v>557</v>
      </c>
    </row>
    <row r="2" spans="1:6">
      <c r="B2" s="2" t="s">
        <v>104</v>
      </c>
      <c r="C2" s="2" t="s">
        <v>59</v>
      </c>
      <c r="D2" s="2" t="s">
        <v>2</v>
      </c>
      <c r="E2" s="2" t="s">
        <v>59</v>
      </c>
      <c r="F2" s="2" t="s">
        <v>104</v>
      </c>
    </row>
    <row r="3" spans="1:6">
      <c r="A3" s="3" t="s">
        <v>721</v>
      </c>
    </row>
    <row r="4" spans="1:6">
      <c r="A4" s="4" t="s">
        <v>722</v>
      </c>
      <c r="C4" s="6" t="n">
        <v>700000</v>
      </c>
      <c r="E4" s="6" t="n">
        <v>700000</v>
      </c>
    </row>
    <row r="5" spans="1:6">
      <c r="A5" s="4" t="s">
        <v>723</v>
      </c>
      <c r="D5" s="6" t="n">
        <v>0</v>
      </c>
      <c r="E5" s="6" t="n">
        <v>744977</v>
      </c>
    </row>
    <row r="6" spans="1:6">
      <c r="A6" s="4" t="s">
        <v>724</v>
      </c>
    </row>
    <row r="7" spans="1:6">
      <c r="A7" s="3" t="s">
        <v>721</v>
      </c>
    </row>
    <row r="8" spans="1:6">
      <c r="A8" s="4" t="s">
        <v>254</v>
      </c>
      <c r="E8" s="5" t="n">
        <v>440608</v>
      </c>
    </row>
    <row r="9" spans="1:6">
      <c r="A9" s="4" t="s">
        <v>723</v>
      </c>
      <c r="E9" s="6" t="n">
        <v>44977</v>
      </c>
    </row>
    <row r="10" spans="1:6">
      <c r="A10" s="4" t="s">
        <v>725</v>
      </c>
      <c r="E10" s="7" t="n">
        <v>102.08</v>
      </c>
    </row>
    <row r="11" spans="1:6">
      <c r="A11" s="4" t="s">
        <v>726</v>
      </c>
      <c r="C11" s="5" t="n">
        <v>5271168</v>
      </c>
      <c r="E11" s="5" t="n">
        <v>5271168</v>
      </c>
    </row>
    <row r="12" spans="1:6">
      <c r="A12" s="4" t="s">
        <v>727</v>
      </c>
    </row>
    <row r="13" spans="1:6">
      <c r="A13" s="3" t="s">
        <v>721</v>
      </c>
    </row>
    <row r="14" spans="1:6">
      <c r="A14" s="4" t="s">
        <v>728</v>
      </c>
      <c r="B14" s="5" t="n">
        <v>1463815</v>
      </c>
      <c r="C14" s="5" t="n">
        <v>7078751</v>
      </c>
      <c r="F14" s="5" t="n">
        <v>8542566</v>
      </c>
    </row>
    <row r="15" spans="1:6">
      <c r="A15" s="4" t="s">
        <v>729</v>
      </c>
      <c r="F15" s="7" t="n">
        <v>81.94</v>
      </c>
    </row>
    <row r="16" spans="1:6">
      <c r="A16" s="4" t="s">
        <v>730</v>
      </c>
      <c r="C16" s="5" t="n">
        <v>20000000</v>
      </c>
      <c r="E16" s="5" t="n">
        <v>20000000</v>
      </c>
    </row>
    <row r="17" spans="1:6">
      <c r="A17" s="4" t="s">
        <v>254</v>
      </c>
      <c r="D17" s="5" t="n">
        <v>0</v>
      </c>
    </row>
    <row r="18" spans="1:6">
      <c r="A18" s="4" t="s">
        <v>726</v>
      </c>
      <c r="D18" s="5" t="n">
        <v>97036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58</v>
      </c>
      <c r="D1" s="2" t="s">
        <v>1</v>
      </c>
    </row>
    <row r="2" spans="1:5">
      <c r="B2" s="2" t="s">
        <v>2</v>
      </c>
      <c r="C2" s="2" t="s">
        <v>59</v>
      </c>
      <c r="D2" s="2" t="s">
        <v>2</v>
      </c>
      <c r="E2" s="2" t="s">
        <v>59</v>
      </c>
    </row>
    <row r="3" spans="1:5">
      <c r="A3" s="3" t="s">
        <v>257</v>
      </c>
    </row>
    <row r="4" spans="1:5">
      <c r="A4" s="4" t="s">
        <v>72</v>
      </c>
      <c r="B4" s="6" t="n">
        <v>198085</v>
      </c>
      <c r="C4" s="6" t="n">
        <v>166456</v>
      </c>
      <c r="D4" s="6" t="n">
        <v>303790</v>
      </c>
      <c r="E4" s="6" t="n">
        <v>275865</v>
      </c>
    </row>
    <row r="5" spans="1:5">
      <c r="A5" s="4" t="s">
        <v>73</v>
      </c>
      <c r="B5" s="5" t="n">
        <v>0</v>
      </c>
      <c r="C5" s="5" t="n">
        <v>-26497</v>
      </c>
      <c r="D5" s="5" t="n">
        <v>0</v>
      </c>
      <c r="E5" s="5" t="n">
        <v>-4472</v>
      </c>
    </row>
    <row r="6" spans="1:5">
      <c r="A6" s="4" t="s">
        <v>74</v>
      </c>
      <c r="B6" s="6" t="n">
        <v>198085</v>
      </c>
      <c r="C6" s="6" t="n">
        <v>139959</v>
      </c>
      <c r="D6" s="6" t="n">
        <v>303790</v>
      </c>
      <c r="E6" s="6" t="n">
        <v>271393</v>
      </c>
    </row>
    <row r="7" spans="1:5">
      <c r="A7" s="3" t="s">
        <v>732</v>
      </c>
    </row>
    <row r="8" spans="1:5">
      <c r="A8" s="4" t="s">
        <v>76</v>
      </c>
      <c r="B8" s="7" t="n">
        <v>1.36</v>
      </c>
      <c r="C8" s="7" t="n">
        <v>1.1</v>
      </c>
      <c r="D8" s="7" t="n">
        <v>2.09</v>
      </c>
      <c r="E8" s="7" t="n">
        <v>1.8</v>
      </c>
    </row>
    <row r="9" spans="1:5">
      <c r="A9" s="4" t="s">
        <v>79</v>
      </c>
      <c r="B9" s="5" t="n">
        <v>0</v>
      </c>
      <c r="C9" s="8" t="n">
        <v>-0.17</v>
      </c>
      <c r="D9" s="5" t="n">
        <v>0</v>
      </c>
      <c r="E9" s="8" t="n">
        <v>-0.03</v>
      </c>
    </row>
    <row r="10" spans="1:5">
      <c r="A10" s="4" t="s">
        <v>82</v>
      </c>
      <c r="B10" s="7" t="n">
        <v>1.36</v>
      </c>
      <c r="C10" s="7" t="n">
        <v>0.92</v>
      </c>
      <c r="D10" s="7" t="n">
        <v>2.09</v>
      </c>
      <c r="E10" s="7" t="n">
        <v>1.77</v>
      </c>
    </row>
    <row r="11" spans="1:5">
      <c r="A11" s="4" t="s">
        <v>733</v>
      </c>
      <c r="B11" s="5" t="n">
        <v>145366000</v>
      </c>
      <c r="C11" s="5" t="n">
        <v>151744000</v>
      </c>
      <c r="D11" s="5" t="n">
        <v>145227000</v>
      </c>
      <c r="E11" s="5" t="n">
        <v>153124000</v>
      </c>
    </row>
    <row r="12" spans="1:5">
      <c r="A12" s="3" t="s">
        <v>734</v>
      </c>
    </row>
    <row r="13" spans="1:5">
      <c r="A13" s="4" t="s">
        <v>77</v>
      </c>
      <c r="B13" s="7" t="n">
        <v>1.35</v>
      </c>
      <c r="C13" s="7" t="n">
        <v>1.08</v>
      </c>
      <c r="D13" s="7" t="n">
        <v>2.07</v>
      </c>
      <c r="E13" s="7" t="n">
        <v>1.77</v>
      </c>
    </row>
    <row r="14" spans="1:5">
      <c r="A14" s="4" t="s">
        <v>80</v>
      </c>
      <c r="B14" s="5" t="n">
        <v>0</v>
      </c>
      <c r="C14" s="8" t="n">
        <v>-0.17</v>
      </c>
      <c r="D14" s="5" t="n">
        <v>0</v>
      </c>
      <c r="E14" s="8" t="n">
        <v>-0.03</v>
      </c>
    </row>
    <row r="15" spans="1:5">
      <c r="A15" s="4" t="s">
        <v>83</v>
      </c>
      <c r="B15" s="7" t="n">
        <v>1.35</v>
      </c>
      <c r="C15" s="7" t="n">
        <v>0.91</v>
      </c>
      <c r="D15" s="7" t="n">
        <v>2.07</v>
      </c>
      <c r="E15" s="7" t="n">
        <v>1.74</v>
      </c>
    </row>
    <row r="16" spans="1:5">
      <c r="A16" s="4" t="s">
        <v>735</v>
      </c>
      <c r="B16" s="5" t="n">
        <v>147179000</v>
      </c>
      <c r="C16" s="5" t="n">
        <v>153938000</v>
      </c>
      <c r="D16" s="5" t="n">
        <v>147041000</v>
      </c>
      <c r="E16" s="5" t="n">
        <v>155573000</v>
      </c>
    </row>
    <row r="17" spans="1:5">
      <c r="A17" s="3" t="s">
        <v>736</v>
      </c>
    </row>
    <row r="18" spans="1:5">
      <c r="A18" s="4" t="s">
        <v>733</v>
      </c>
      <c r="B18" s="5" t="n">
        <v>145366000</v>
      </c>
      <c r="C18" s="5" t="n">
        <v>151744000</v>
      </c>
      <c r="D18" s="5" t="n">
        <v>145227000</v>
      </c>
      <c r="E18" s="5" t="n">
        <v>153124000</v>
      </c>
    </row>
    <row r="19" spans="1:5">
      <c r="A19" s="4" t="s">
        <v>737</v>
      </c>
      <c r="B19" s="5" t="n">
        <v>1813000</v>
      </c>
      <c r="C19" s="5" t="n">
        <v>2194000</v>
      </c>
      <c r="D19" s="5" t="n">
        <v>1814000</v>
      </c>
      <c r="E19" s="5" t="n">
        <v>2449000</v>
      </c>
    </row>
    <row r="20" spans="1:5">
      <c r="A20" s="4" t="s">
        <v>735</v>
      </c>
      <c r="B20" s="5" t="n">
        <v>147179000</v>
      </c>
      <c r="C20" s="5" t="n">
        <v>153938000</v>
      </c>
      <c r="D20" s="5" t="n">
        <v>147041000</v>
      </c>
      <c r="E20" s="5" t="n">
        <v>155573000</v>
      </c>
    </row>
    <row r="21" spans="1:5">
      <c r="A21" s="4" t="s">
        <v>738</v>
      </c>
      <c r="B21" s="5" t="n">
        <v>30000</v>
      </c>
      <c r="C21" s="5" t="n">
        <v>78000</v>
      </c>
      <c r="D21" s="5" t="n">
        <v>1200</v>
      </c>
      <c r="E21"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9</v>
      </c>
      <c r="B1" s="2" t="s">
        <v>740</v>
      </c>
      <c r="C1" s="2" t="s">
        <v>59</v>
      </c>
    </row>
    <row r="2" spans="1:3">
      <c r="A2" s="4" t="s">
        <v>741</v>
      </c>
    </row>
    <row r="3" spans="1:3">
      <c r="A3" s="3" t="s">
        <v>742</v>
      </c>
    </row>
    <row r="4" spans="1:3">
      <c r="A4" s="4" t="s">
        <v>743</v>
      </c>
      <c r="C4" s="6" t="n">
        <v>0</v>
      </c>
    </row>
    <row r="5" spans="1:3">
      <c r="A5" s="4" t="s">
        <v>744</v>
      </c>
    </row>
    <row r="6" spans="1:3">
      <c r="A6" s="3" t="s">
        <v>742</v>
      </c>
    </row>
    <row r="7" spans="1:3">
      <c r="A7" s="4" t="s">
        <v>743</v>
      </c>
      <c r="B7" s="6" t="n">
        <v>163000</v>
      </c>
    </row>
    <row r="8" spans="1:3">
      <c r="A8" s="4" t="s">
        <v>745</v>
      </c>
    </row>
    <row r="9" spans="1:3">
      <c r="A9" s="3" t="s">
        <v>742</v>
      </c>
    </row>
    <row r="10" spans="1:3">
      <c r="A10" s="4" t="s">
        <v>743</v>
      </c>
      <c r="C10" s="6" t="n">
        <v>12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59</v>
      </c>
    </row>
    <row r="3" spans="1:3">
      <c r="A3" s="3" t="s">
        <v>158</v>
      </c>
    </row>
    <row r="4" spans="1:3">
      <c r="A4" s="4" t="s">
        <v>74</v>
      </c>
      <c r="B4" s="6" t="n">
        <v>303790</v>
      </c>
      <c r="C4" s="6" t="n">
        <v>271393</v>
      </c>
    </row>
    <row r="5" spans="1:3">
      <c r="A5" s="4" t="s">
        <v>159</v>
      </c>
      <c r="B5" s="5" t="n">
        <v>0</v>
      </c>
      <c r="C5" s="5" t="n">
        <v>4472</v>
      </c>
    </row>
    <row r="6" spans="1:3">
      <c r="A6" s="4" t="s">
        <v>160</v>
      </c>
      <c r="B6" s="5" t="n">
        <v>46946</v>
      </c>
      <c r="C6" s="5" t="n">
        <v>0</v>
      </c>
    </row>
    <row r="7" spans="1:3">
      <c r="A7" s="3" t="s">
        <v>161</v>
      </c>
    </row>
    <row r="8" spans="1:3">
      <c r="A8" s="4" t="s">
        <v>162</v>
      </c>
      <c r="B8" s="5" t="n">
        <v>135507</v>
      </c>
      <c r="C8" s="5" t="n">
        <v>137928</v>
      </c>
    </row>
    <row r="9" spans="1:3">
      <c r="A9" s="4" t="s">
        <v>143</v>
      </c>
      <c r="B9" s="5" t="n">
        <v>16617</v>
      </c>
      <c r="C9" s="5" t="n">
        <v>10403</v>
      </c>
    </row>
    <row r="10" spans="1:3">
      <c r="A10" s="4" t="s">
        <v>146</v>
      </c>
      <c r="B10" s="5" t="n">
        <v>-5373</v>
      </c>
      <c r="C10" s="5" t="n">
        <v>-6548</v>
      </c>
    </row>
    <row r="11" spans="1:3">
      <c r="A11" s="3" t="s">
        <v>163</v>
      </c>
    </row>
    <row r="12" spans="1:3">
      <c r="A12" s="4" t="s">
        <v>164</v>
      </c>
      <c r="B12" s="5" t="n">
        <v>-63228</v>
      </c>
      <c r="C12" s="5" t="n">
        <v>-108003</v>
      </c>
    </row>
    <row r="13" spans="1:3">
      <c r="A13" s="4" t="s">
        <v>108</v>
      </c>
      <c r="B13" s="5" t="n">
        <v>-93554</v>
      </c>
      <c r="C13" s="5" t="n">
        <v>-85340</v>
      </c>
    </row>
    <row r="14" spans="1:3">
      <c r="A14" s="4" t="s">
        <v>165</v>
      </c>
      <c r="B14" s="5" t="n">
        <v>-23359</v>
      </c>
      <c r="C14" s="5" t="n">
        <v>-32336</v>
      </c>
    </row>
    <row r="15" spans="1:3">
      <c r="A15" s="4" t="s">
        <v>118</v>
      </c>
      <c r="B15" s="5" t="n">
        <v>-7128</v>
      </c>
      <c r="C15" s="5" t="n">
        <v>64592</v>
      </c>
    </row>
    <row r="16" spans="1:3">
      <c r="A16" s="4" t="s">
        <v>119</v>
      </c>
      <c r="B16" s="5" t="n">
        <v>-50246</v>
      </c>
      <c r="C16" s="5" t="n">
        <v>-51002</v>
      </c>
    </row>
    <row r="17" spans="1:3">
      <c r="A17" s="4" t="s">
        <v>166</v>
      </c>
      <c r="B17" s="5" t="n">
        <v>-20915</v>
      </c>
      <c r="C17" s="5" t="n">
        <v>-32894</v>
      </c>
    </row>
    <row r="18" spans="1:3">
      <c r="A18" s="4" t="s">
        <v>167</v>
      </c>
      <c r="B18" s="5" t="n">
        <v>-5824</v>
      </c>
      <c r="C18" s="5" t="n">
        <v>2075</v>
      </c>
    </row>
    <row r="19" spans="1:3">
      <c r="A19" s="4" t="s">
        <v>168</v>
      </c>
      <c r="B19" s="5" t="n">
        <v>233233</v>
      </c>
      <c r="C19" s="5" t="n">
        <v>174740</v>
      </c>
    </row>
    <row r="20" spans="1:3">
      <c r="A20" s="3" t="s">
        <v>169</v>
      </c>
    </row>
    <row r="21" spans="1:3">
      <c r="A21" s="4" t="s">
        <v>170</v>
      </c>
      <c r="B21" s="5" t="n">
        <v>-91092</v>
      </c>
      <c r="C21" s="5" t="n">
        <v>-96364</v>
      </c>
    </row>
    <row r="22" spans="1:3">
      <c r="A22" s="4" t="s">
        <v>171</v>
      </c>
      <c r="B22" s="5" t="n">
        <v>-215304</v>
      </c>
      <c r="C22" s="5" t="n">
        <v>-68557</v>
      </c>
    </row>
    <row r="23" spans="1:3">
      <c r="A23" s="4" t="s">
        <v>172</v>
      </c>
      <c r="B23" s="5" t="n">
        <v>2633</v>
      </c>
      <c r="C23" s="5" t="n">
        <v>2411</v>
      </c>
    </row>
    <row r="24" spans="1:3">
      <c r="A24" s="4" t="s">
        <v>173</v>
      </c>
      <c r="B24" s="5" t="n">
        <v>24218</v>
      </c>
      <c r="C24" s="5" t="n">
        <v>2069</v>
      </c>
    </row>
    <row r="25" spans="1:3">
      <c r="A25" s="4" t="s">
        <v>174</v>
      </c>
      <c r="B25" s="5" t="n">
        <v>-7900</v>
      </c>
      <c r="C25" s="5" t="n">
        <v>-13762</v>
      </c>
    </row>
    <row r="26" spans="1:3">
      <c r="A26" s="4" t="s">
        <v>175</v>
      </c>
      <c r="B26" s="5" t="n">
        <v>-287445</v>
      </c>
      <c r="C26" s="5" t="n">
        <v>-174203</v>
      </c>
    </row>
    <row r="27" spans="1:3">
      <c r="A27" s="3" t="s">
        <v>176</v>
      </c>
    </row>
    <row r="28" spans="1:3">
      <c r="A28" s="4" t="s">
        <v>177</v>
      </c>
      <c r="B28" s="5" t="n">
        <v>0</v>
      </c>
      <c r="C28" s="5" t="n">
        <v>689643</v>
      </c>
    </row>
    <row r="29" spans="1:3">
      <c r="A29" s="4" t="s">
        <v>178</v>
      </c>
      <c r="B29" s="5" t="n">
        <v>0</v>
      </c>
      <c r="C29" s="5" t="n">
        <v>-744977</v>
      </c>
    </row>
    <row r="30" spans="1:3">
      <c r="A30" s="4" t="s">
        <v>179</v>
      </c>
      <c r="B30" s="5" t="n">
        <v>137350</v>
      </c>
      <c r="C30" s="5" t="n">
        <v>53584</v>
      </c>
    </row>
    <row r="31" spans="1:3">
      <c r="A31" s="4" t="s">
        <v>180</v>
      </c>
      <c r="B31" s="5" t="n">
        <v>-139730</v>
      </c>
      <c r="C31" s="5" t="n">
        <v>-142322</v>
      </c>
    </row>
    <row r="32" spans="1:3">
      <c r="A32" s="4" t="s">
        <v>181</v>
      </c>
      <c r="B32" s="5" t="n">
        <v>-21209</v>
      </c>
      <c r="C32" s="5" t="n">
        <v>-21202</v>
      </c>
    </row>
    <row r="33" spans="1:3">
      <c r="A33" s="4" t="s">
        <v>182</v>
      </c>
      <c r="B33" s="5" t="n">
        <v>0</v>
      </c>
      <c r="C33" s="5" t="n">
        <v>-350000</v>
      </c>
    </row>
    <row r="34" spans="1:3">
      <c r="A34" s="4" t="s">
        <v>174</v>
      </c>
      <c r="B34" s="5" t="n">
        <v>-940</v>
      </c>
      <c r="C34" s="5" t="n">
        <v>-1563</v>
      </c>
    </row>
    <row r="35" spans="1:3">
      <c r="A35" s="4" t="s">
        <v>183</v>
      </c>
      <c r="B35" s="5" t="n">
        <v>-24529</v>
      </c>
      <c r="C35" s="5" t="n">
        <v>-516837</v>
      </c>
    </row>
    <row r="36" spans="1:3">
      <c r="A36" s="4" t="s">
        <v>184</v>
      </c>
      <c r="B36" s="5" t="n">
        <v>0</v>
      </c>
      <c r="C36" s="5" t="n">
        <v>19336</v>
      </c>
    </row>
    <row r="37" spans="1:3">
      <c r="A37" s="4" t="s">
        <v>185</v>
      </c>
      <c r="B37" s="5" t="n">
        <v>0</v>
      </c>
      <c r="C37" s="5" t="n">
        <v>-23705</v>
      </c>
    </row>
    <row r="38" spans="1:3">
      <c r="A38" s="4" t="s">
        <v>186</v>
      </c>
      <c r="B38" s="5" t="n">
        <v>0</v>
      </c>
      <c r="C38" s="5" t="n">
        <v>-4369</v>
      </c>
    </row>
    <row r="39" spans="1:3">
      <c r="A39" s="4" t="s">
        <v>187</v>
      </c>
      <c r="B39" s="5" t="n">
        <v>3846</v>
      </c>
      <c r="C39" s="5" t="n">
        <v>9519</v>
      </c>
    </row>
    <row r="40" spans="1:3">
      <c r="A40" s="4" t="s">
        <v>188</v>
      </c>
      <c r="B40" s="5" t="n">
        <v>-74895</v>
      </c>
      <c r="C40" s="5" t="n">
        <v>-511150</v>
      </c>
    </row>
    <row r="41" spans="1:3">
      <c r="A41" s="4" t="s">
        <v>189</v>
      </c>
      <c r="B41" s="5" t="n">
        <v>396221</v>
      </c>
      <c r="C41" s="5" t="n">
        <v>753964</v>
      </c>
    </row>
    <row r="42" spans="1:3">
      <c r="A42" s="4" t="s">
        <v>190</v>
      </c>
      <c r="B42" s="6" t="n">
        <v>321326</v>
      </c>
      <c r="C42" s="6" t="n">
        <v>2428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06:52:02Z</dcterms:created>
  <dcterms:modified xmlns:dcterms="http://purl.org/dc/terms/" xmlns:xsi="http://www.w3.org/2001/XMLSchema-instance" xsi:type="dcterms:W3CDTF">2019-07-18T06:52:02Z</dcterms:modified>
</cp:coreProperties>
</file>